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Cash and Cash Equivalents" sheetId="11" state="visible" r:id="rId11"/>
    <sheet xmlns:r="http://schemas.openxmlformats.org/officeDocument/2006/relationships" name="Property and Equipment, Net" sheetId="12" state="visible" r:id="rId12"/>
    <sheet xmlns:r="http://schemas.openxmlformats.org/officeDocument/2006/relationships" name="Right-of-Use Assets and Lease L" sheetId="13" state="visible" r:id="rId13"/>
    <sheet xmlns:r="http://schemas.openxmlformats.org/officeDocument/2006/relationships" name="Accrued Expenses and Other Paya" sheetId="14" state="visible" r:id="rId14"/>
    <sheet xmlns:r="http://schemas.openxmlformats.org/officeDocument/2006/relationships" name="Liabilities Presented At Fair V" sheetId="15" state="visible" r:id="rId15"/>
    <sheet xmlns:r="http://schemas.openxmlformats.org/officeDocument/2006/relationships" name="Contingent Liabilities and Comm" sheetId="16" state="visible" r:id="rId16"/>
    <sheet xmlns:r="http://schemas.openxmlformats.org/officeDocument/2006/relationships" name="Shareholders' Equity" sheetId="17" state="visible" r:id="rId17"/>
    <sheet xmlns:r="http://schemas.openxmlformats.org/officeDocument/2006/relationships" name="Share-Based Payment" sheetId="18" state="visible" r:id="rId18"/>
    <sheet xmlns:r="http://schemas.openxmlformats.org/officeDocument/2006/relationships" name="Taxes on Income" sheetId="19" state="visible" r:id="rId19"/>
    <sheet xmlns:r="http://schemas.openxmlformats.org/officeDocument/2006/relationships" name="Selected Statements of Comprehe" sheetId="20" state="visible" r:id="rId20"/>
    <sheet xmlns:r="http://schemas.openxmlformats.org/officeDocument/2006/relationships" name="Related Party Transactions" sheetId="21" state="visible" r:id="rId21"/>
    <sheet xmlns:r="http://schemas.openxmlformats.org/officeDocument/2006/relationships" name="Loss Per Share"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ash and Cash Equivalents (Tabl" sheetId="25" state="visible" r:id="rId25"/>
    <sheet xmlns:r="http://schemas.openxmlformats.org/officeDocument/2006/relationships" name="Property and Equipment, Net (Ta" sheetId="26" state="visible" r:id="rId26"/>
    <sheet xmlns:r="http://schemas.openxmlformats.org/officeDocument/2006/relationships" name="Right-of-Use Assets and Lease_2" sheetId="27" state="visible" r:id="rId27"/>
    <sheet xmlns:r="http://schemas.openxmlformats.org/officeDocument/2006/relationships" name="Accrued Expenses and Other Pa_2" sheetId="28" state="visible" r:id="rId28"/>
    <sheet xmlns:r="http://schemas.openxmlformats.org/officeDocument/2006/relationships" name="Liabilities Presented At Fair_2" sheetId="29" state="visible" r:id="rId29"/>
    <sheet xmlns:r="http://schemas.openxmlformats.org/officeDocument/2006/relationships" name="Share-Based Payment (Tables)" sheetId="30" state="visible" r:id="rId30"/>
    <sheet xmlns:r="http://schemas.openxmlformats.org/officeDocument/2006/relationships" name="Selected Statements of Compre_2" sheetId="31" state="visible" r:id="rId31"/>
    <sheet xmlns:r="http://schemas.openxmlformats.org/officeDocument/2006/relationships" name="Related Party Transactions (Tab" sheetId="32" state="visible" r:id="rId32"/>
    <sheet xmlns:r="http://schemas.openxmlformats.org/officeDocument/2006/relationships" name="Loss Per Share (Tables)"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Cash and Cash Equivalents (Deta" sheetId="38" state="visible" r:id="rId38"/>
    <sheet xmlns:r="http://schemas.openxmlformats.org/officeDocument/2006/relationships" name="Cash and Cash Equivalents (De_2" sheetId="39" state="visible" r:id="rId39"/>
    <sheet xmlns:r="http://schemas.openxmlformats.org/officeDocument/2006/relationships" name="Property and Equipment, Net (De" sheetId="40" state="visible" r:id="rId40"/>
    <sheet xmlns:r="http://schemas.openxmlformats.org/officeDocument/2006/relationships" name="Right-of-Use Assets and Lease_3" sheetId="41" state="visible" r:id="rId41"/>
    <sheet xmlns:r="http://schemas.openxmlformats.org/officeDocument/2006/relationships" name="Right-of-Use Assets and Lease_4" sheetId="42" state="visible" r:id="rId42"/>
    <sheet xmlns:r="http://schemas.openxmlformats.org/officeDocument/2006/relationships" name="Right-of-Use Assets and Lease_5" sheetId="43" state="visible" r:id="rId43"/>
    <sheet xmlns:r="http://schemas.openxmlformats.org/officeDocument/2006/relationships" name="Right-of-Use Assets and Lease_6" sheetId="44" state="visible" r:id="rId44"/>
    <sheet xmlns:r="http://schemas.openxmlformats.org/officeDocument/2006/relationships" name="Accrued Expenses and Other Pa_3" sheetId="45" state="visible" r:id="rId45"/>
    <sheet xmlns:r="http://schemas.openxmlformats.org/officeDocument/2006/relationships" name="Liabilities Presented At Fair_3" sheetId="46" state="visible" r:id="rId46"/>
    <sheet xmlns:r="http://schemas.openxmlformats.org/officeDocument/2006/relationships" name="Liabilities Presented At Fair_4" sheetId="47" state="visible" r:id="rId47"/>
    <sheet xmlns:r="http://schemas.openxmlformats.org/officeDocument/2006/relationships" name="Liabilities Presented At Fair_5" sheetId="48" state="visible" r:id="rId48"/>
    <sheet xmlns:r="http://schemas.openxmlformats.org/officeDocument/2006/relationships" name="Contingent Liabilities and Co_2" sheetId="49" state="visible" r:id="rId49"/>
    <sheet xmlns:r="http://schemas.openxmlformats.org/officeDocument/2006/relationships" name="Shareholders' Equity (Details)" sheetId="50" state="visible" r:id="rId50"/>
    <sheet xmlns:r="http://schemas.openxmlformats.org/officeDocument/2006/relationships" name="Share-Based Payment (Details)" sheetId="51" state="visible" r:id="rId51"/>
    <sheet xmlns:r="http://schemas.openxmlformats.org/officeDocument/2006/relationships" name="Share-Based Payment (Details 1)" sheetId="52" state="visible" r:id="rId52"/>
    <sheet xmlns:r="http://schemas.openxmlformats.org/officeDocument/2006/relationships" name="Share-Based Payment (Details Te" sheetId="53" state="visible" r:id="rId53"/>
    <sheet xmlns:r="http://schemas.openxmlformats.org/officeDocument/2006/relationships" name="Taxes on Income (Details)" sheetId="54" state="visible" r:id="rId54"/>
    <sheet xmlns:r="http://schemas.openxmlformats.org/officeDocument/2006/relationships" name="Selected Statements of Compre_3" sheetId="55" state="visible" r:id="rId55"/>
    <sheet xmlns:r="http://schemas.openxmlformats.org/officeDocument/2006/relationships" name="Selected Statements of Compre_4" sheetId="56" state="visible" r:id="rId56"/>
    <sheet xmlns:r="http://schemas.openxmlformats.org/officeDocument/2006/relationships" name="Selected Statements of Compre_5" sheetId="57" state="visible" r:id="rId57"/>
    <sheet xmlns:r="http://schemas.openxmlformats.org/officeDocument/2006/relationships" name="Selected Statements of Compre_6" sheetId="58" state="visible" r:id="rId58"/>
    <sheet xmlns:r="http://schemas.openxmlformats.org/officeDocument/2006/relationships" name="Related Party Transactions (Det" sheetId="59" state="visible" r:id="rId59"/>
    <sheet xmlns:r="http://schemas.openxmlformats.org/officeDocument/2006/relationships" name="Loss Per Share (Details)" sheetId="60" state="visible" r:id="rId60"/>
  </sheets>
  <definedNames/>
  <calcPr calcId="124519" fullCalcOnLoad="1"/>
</workbook>
</file>

<file path=xl/sharedStrings.xml><?xml version="1.0" encoding="utf-8"?>
<sst xmlns="http://schemas.openxmlformats.org/spreadsheetml/2006/main" uniqueCount="551">
  <si>
    <t>Document and Entity Information</t>
  </si>
  <si>
    <t>12 Months Ended</t>
  </si>
  <si>
    <t>Dec. 31, 2019shares</t>
  </si>
  <si>
    <t>Document and Entity Information [Abstract]</t>
  </si>
  <si>
    <t>Entity Registrant Name</t>
  </si>
  <si>
    <t>Gamida Cell Ltd.</t>
  </si>
  <si>
    <t>Entity Central Index Key</t>
  </si>
  <si>
    <t>0001600847</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Emerging Growth Company</t>
  </si>
  <si>
    <t>true</t>
  </si>
  <si>
    <t>Entity Ex Transition Period</t>
  </si>
  <si>
    <t>Entity Common Stock, Shares Outstanding</t>
  </si>
  <si>
    <t>Document Type</t>
  </si>
  <si>
    <t>20-F</t>
  </si>
  <si>
    <t>Amendment Flag</t>
  </si>
  <si>
    <t>Document Period End Date</t>
  </si>
  <si>
    <t>Dec. 31,
		2019</t>
  </si>
  <si>
    <t>Document Fiscal Year Focus</t>
  </si>
  <si>
    <t>2019</t>
  </si>
  <si>
    <t>Document Fiscal Period Focus</t>
  </si>
  <si>
    <t>FY</t>
  </si>
  <si>
    <t>Entity Interactive Data Current</t>
  </si>
  <si>
    <t>Entity Incorporation State Country Code</t>
  </si>
  <si>
    <t>L3</t>
  </si>
  <si>
    <t>Document Annual Report</t>
  </si>
  <si>
    <t>Document Transition Report</t>
  </si>
  <si>
    <t>Document Shell Company Report</t>
  </si>
  <si>
    <t>Entity File Number</t>
  </si>
  <si>
    <t>001-38716</t>
  </si>
  <si>
    <t>Consolidated Statements of Financial Position - USD ($) $ in Thousands</t>
  </si>
  <si>
    <t>Dec. 31, 2019</t>
  </si>
  <si>
    <t>Dec. 31, 2018</t>
  </si>
  <si>
    <t>CURRENT ASSETS:</t>
  </si>
  <si>
    <t>Cash and cash equivalents</t>
  </si>
  <si>
    <t>Marketable securities</t>
  </si>
  <si>
    <t>Prepaid expenses and other current assets</t>
  </si>
  <si>
    <t>Total current assets</t>
  </si>
  <si>
    <t>NON-CURRENT ASSETS:</t>
  </si>
  <si>
    <t>Property and equipment, net</t>
  </si>
  <si>
    <t>Right-of-use assets</t>
  </si>
  <si>
    <t xml:space="preserve"> </t>
  </si>
  <si>
    <t>Other assets</t>
  </si>
  <si>
    <t>Total non-current assets</t>
  </si>
  <si>
    <t>Total assets</t>
  </si>
  <si>
    <t>CURRENT LIABILITIES:</t>
  </si>
  <si>
    <t>Trade payables</t>
  </si>
  <si>
    <t>Employees and payroll accruals</t>
  </si>
  <si>
    <t>Current maturities of lease liabilities</t>
  </si>
  <si>
    <t>Accrued expenses and other payables</t>
  </si>
  <si>
    <t>Total current liabilities</t>
  </si>
  <si>
    <t>NON-CURRENT LIABILITIES:</t>
  </si>
  <si>
    <t>Liabilities presented at fair value</t>
  </si>
  <si>
    <t>Employee benefit liabilities, net</t>
  </si>
  <si>
    <t>Lease liability</t>
  </si>
  <si>
    <t>Liability to Israel Innovation Authority (IIA)</t>
  </si>
  <si>
    <t>Total non-current liabilities</t>
  </si>
  <si>
    <t>CONTINGENT LIABILITIES AND COMMITMENTS</t>
  </si>
  <si>
    <t>SHAREHOLDERS' EQUITY:</t>
  </si>
  <si>
    <t>Share premium</t>
  </si>
  <si>
    <t>Capital reserve due to actuarial loss</t>
  </si>
  <si>
    <t>Reserve from financial assets measured at FVOCI</t>
  </si>
  <si>
    <t>Accumulated deficit</t>
  </si>
  <si>
    <t>Total shareholders' equity</t>
  </si>
  <si>
    <t>Total liabilities and shareholders' equity</t>
  </si>
  <si>
    <t>Ordinary shares</t>
  </si>
  <si>
    <t>Share capital</t>
  </si>
  <si>
    <t>Consolidated Statements of Financial Position (Parenthetical) - Ordinary Shares - ₪ / shares</t>
  </si>
  <si>
    <t>Statement Line Items [Line Items]</t>
  </si>
  <si>
    <t>Ordinary shares, par value</t>
  </si>
  <si>
    <t>Ordinary shares, authorized</t>
  </si>
  <si>
    <t>Ordinary shares, issued</t>
  </si>
  <si>
    <t>Ordinary shares, outstanding</t>
  </si>
  <si>
    <t>Consolidated Statements of Comprehensive Loss - USD ($) $ in Thousands</t>
  </si>
  <si>
    <t>Dec. 31, 2017</t>
  </si>
  <si>
    <t>Profit or loss [abstract]</t>
  </si>
  <si>
    <t>Research and development expenses, net</t>
  </si>
  <si>
    <t>Commercial activities</t>
  </si>
  <si>
    <t>General and administrative expenses</t>
  </si>
  <si>
    <t>Operating loss</t>
  </si>
  <si>
    <t>Financial expenses</t>
  </si>
  <si>
    <t>Financial income</t>
  </si>
  <si>
    <t>Loss before taxes on income</t>
  </si>
  <si>
    <t>Taxes on income</t>
  </si>
  <si>
    <t>Net loss</t>
  </si>
  <si>
    <t>Items that will be reclassified subsequently to profit or loss:</t>
  </si>
  <si>
    <t>Actuarial net loss of defined benefit plans</t>
  </si>
  <si>
    <t>Changes in the fair value of marketable securities</t>
  </si>
  <si>
    <t>Total comprehensive loss</t>
  </si>
  <si>
    <t>Net loss per share:</t>
  </si>
  <si>
    <t>Basic net loss per share</t>
  </si>
  <si>
    <t>Diluted net loss per share</t>
  </si>
  <si>
    <t>Consolidated Statements of Changes In Equity - USD ($) $ in Thousands</t>
  </si>
  <si>
    <t>Preferred shares</t>
  </si>
  <si>
    <t>Reserve from financial assets measured at FVTOCI</t>
  </si>
  <si>
    <t>Capital reserve due to actuarial losses</t>
  </si>
  <si>
    <t>Total</t>
  </si>
  <si>
    <t>Balance at Dec. 31, 2016</t>
  </si>
  <si>
    <t>Balance, shares at Dec. 31, 2016</t>
  </si>
  <si>
    <t>Other comprehensive loss</t>
  </si>
  <si>
    <t>Issuance of series F-1 preferred shares, net of issuance costs</t>
  </si>
  <si>
    <t>Issuance of series F-1 preferred shares, net of issuance costs, shares</t>
  </si>
  <si>
    <t>Share-based compensation</t>
  </si>
  <si>
    <t>Balance at Dec. 31, 2017</t>
  </si>
  <si>
    <t>Balance, shares at Dec. 31, 2017</t>
  </si>
  <si>
    <t>Issuance of ordinary shares in initial public offering, net of issuance expenses in an amount of $5,947</t>
  </si>
  <si>
    <t>Issuance of ordinary shares in initial public offering, net of issuance expenses in an amount of $5,947, shares</t>
  </si>
  <si>
    <t>Issuance of additional preferred shares following Anti-dilution Protection</t>
  </si>
  <si>
    <t>Issuance of additional preferred shares following Anti-dilution Protection, shares</t>
  </si>
  <si>
    <t>Conversion of preferred shares</t>
  </si>
  <si>
    <t>Conversion of preferred shares, shares</t>
  </si>
  <si>
    <t>Exercise of options</t>
  </si>
  <si>
    <t>Exercise of options, shares</t>
  </si>
  <si>
    <t>Exercise of warrants</t>
  </si>
  <si>
    <t>Exercise of warrants, shares</t>
  </si>
  <si>
    <t>Balance at Dec. 31, 2018</t>
  </si>
  <si>
    <t>Balance, shares at Dec. 31, 2018</t>
  </si>
  <si>
    <t>Issuance of ordinary shares in a secondary offering, net of issuance expenses in an amount of $694</t>
  </si>
  <si>
    <t>Issuance of ordinary shares in a secondary offering, net of issuance expenses in an amount of $694, shares</t>
  </si>
  <si>
    <t>Balance at Dec. 31, 2019</t>
  </si>
  <si>
    <t>Balance, shares at Dec. 31, 2019</t>
  </si>
  <si>
    <t>Consolidated Statements of Changes In Equity (Parenthetical) - USD ($) $ in Thousands</t>
  </si>
  <si>
    <t>Issuance expenses</t>
  </si>
  <si>
    <t>Consolidated Statements of Cash Flows - USD ($) $ in Thousands</t>
  </si>
  <si>
    <t>Cash flows from operating activities:</t>
  </si>
  <si>
    <t>Adjustments to the profit or loss items:</t>
  </si>
  <si>
    <t>Depreciation of property, plant and equipment and right-of-use assets</t>
  </si>
  <si>
    <t>Financial income, net</t>
  </si>
  <si>
    <t>Cost of share-based compensation</t>
  </si>
  <si>
    <t>Change in employee benefit liabilities, net</t>
  </si>
  <si>
    <t>Amortization of premium on marketable securities</t>
  </si>
  <si>
    <t>Revaluation of financial derivatives</t>
  </si>
  <si>
    <t>Revaluation of liability to IIA</t>
  </si>
  <si>
    <t>Adjustments to reconcile profit (loss)</t>
  </si>
  <si>
    <t>Increase (decrease) in other receivables, prepaid expenses and other assets</t>
  </si>
  <si>
    <t>Increase (decrease) in trade payables</t>
  </si>
  <si>
    <t>Increase in accrued expenses and other payables</t>
  </si>
  <si>
    <t>Cash flows from (used in) operations</t>
  </si>
  <si>
    <t>Cash received during the year for:</t>
  </si>
  <si>
    <t>Interest received</t>
  </si>
  <si>
    <t>Interest paid</t>
  </si>
  <si>
    <t>Net cash used in operating activities</t>
  </si>
  <si>
    <t>Cash flows from investing activities:</t>
  </si>
  <si>
    <t>Purchase of property and equipment</t>
  </si>
  <si>
    <t>Purchase of marketable securities</t>
  </si>
  <si>
    <t>Proceeds from bank deposits</t>
  </si>
  <si>
    <t>Investment in restricted bank deposits</t>
  </si>
  <si>
    <t>Proceed from maturity of marketable securities</t>
  </si>
  <si>
    <t>Proceed from sale of marketable securities</t>
  </si>
  <si>
    <t>Net cash provided by (used in) investing activities</t>
  </si>
  <si>
    <t>Cash flows from financing activities:</t>
  </si>
  <si>
    <t>Proceeds from secondary offering, net</t>
  </si>
  <si>
    <t>Proceeds from issuance of financial derivatives</t>
  </si>
  <si>
    <t>Receipt of grants from the IIA</t>
  </si>
  <si>
    <t>Proceeds from issuance of shares, initial public offering (payment of issuance expenses), net</t>
  </si>
  <si>
    <t>Proceeds from issuance of shares, net</t>
  </si>
  <si>
    <t>Payment of lease liabilities</t>
  </si>
  <si>
    <t>Net cash provided by financing activities</t>
  </si>
  <si>
    <t>Exchange differences on balances of cash and cash equivalents</t>
  </si>
  <si>
    <t>Increase in cash and cash equivalents</t>
  </si>
  <si>
    <t>Cash and cash equivalents at beginning of year</t>
  </si>
  <si>
    <t>Cash and cash equivalents at end of year</t>
  </si>
  <si>
    <t>Significant non-cash transactions:</t>
  </si>
  <si>
    <t>IIA liability for grants to be received</t>
  </si>
  <si>
    <t>Exercise of warrants liabilities to equity</t>
  </si>
  <si>
    <t>Issuance expenses on credit</t>
  </si>
  <si>
    <t>Purchase of property, plant and equipment on credit</t>
  </si>
  <si>
    <t>General</t>
  </si>
  <si>
    <t>General [Abstract]</t>
  </si>
  <si>
    <t>GENERAL</t>
  </si>
  <si>
    <t>NOTE 1:- GENERAL
a. Gamida Cell Ltd. (the "Company"), founded in 1998,
is an advanced cell therapy company committed to finding cures for patients with blood cancers and serious blood diseases that
develops novel curative treatments using stem cells and Natural Killer (NK) cells.
b. The
Company has created a novel NAM cell expansion technology platform that is designed to
enhance the number and functionality of allogenic donor cells. This proprietary therapeutic
platform may enable the development of therapies with the potential to improve treatment
outcomes beyond what is possible with current donor-derived therapies. The
lead product candidate, omidubicel (formally known as NiCord®), is an advanced cell therapy in Phase 3 development as a potential
life-saving treatment option for patients in need of a bone marrow transplant (BMT). Omidubicel is currently being evaluated in
an international, randomized, multi-center Phase 3 clinical study designed to compare its safety and efficacy to standard umbilical
cord blood for allogeneic BMT in approximately 120 patients with no available matched donor. BMT with a graft derived from bone
marrow or peripheral blood cells of a matched donor is currently the standard of care treatment for many of these patients, but
there is a significant unmet need for patients who cannot find a fully matched donor. Omidubicel
was granted a Breakthrough Therapy designation from the FDA and an orphan drug designation in the US and in Europe. In
December 2017, the Company presented final results from the Phase 1/2 clinical study of omidubicel at the the 59th Annual Meeting
of the American Society of Hematology (ASH). The study met its primary endpoint, demonstrating rapid neutrophil engraftment with
manageable side effects. These data were published in the Journal of Clinical Oncology in 2019. On
January 2, 2020, the Company announced that in December 2019 the Company completed patient enrollment in its Phase 3 study of
the Company's lead clinical program, omidubicel. In
addition to hematologic malignancies, the Company pursuing the development of omidubicel for the treatment of bone marrow failure
disorders. Omidubicel is currently being evaluated in a Phase 1/2 clinical trial sponsored by the National Institutes of Health
in patients with severe aplastic anemia, a rare, life-threatening hematological disorder. In February 2019, data from this study
were reported at the 2019 Transplantation &amp; Cellular Therapy Meetings of American Society for Blood and Marrow Transplantation
and Center for International Blood and Marrow Transplant Research (2019 TCT Annual Meeting). In the initial cohort of three patients,
all successfully underwent a BMT consisting of omidubicel plus a haploidentical stem cell graft. The rapid cord engraftment, sustained
hematopoiesis and accelerated immune recovery in treatment refractory observed in these patients enable the initiation of a second
cohort of patients to be treated with omidubicel as a stand-alone graft. Beyond
omidubicel, the Company is developing GDA-201 (formally known as NAM-NK), an investigational natural killer, or NK,
cell-based cancer immunotherapy to be used in combination with standard-of-care therapeutic antibodies. NK cells have potent
anti-tumor properties and have the advantage over other oncology cell therapies of not requiring genetic matching,
potentially enabling NK cells to serve as a universal donor-based therapy when combined with certain antibodies. GDA-201 is
currently in an investigator-sponsored Phase 1/2 study for the treatment of relapsed or refractory non-Hodgkin lymphoma (NHL)
and multiple myeloma (MM). Data from the first 22 patients in the study were reported at the 2019 Annual Meeting of
theAmerican Society of Hematology, or ASH. The data from the first 22 patients demonstrated that GDA-201 was clinically
active and generally well tolerated.
c. On
July 1, 2019, the Company closed a follow-on offering ("offering") of its ordinary
shares on the Nasdaq, which resulted in the sale of 7,000,000 ordinary shares at a public
offering price of $5 per share, before underwriting discounts. The underwriters had a
30-day option to purchase up to 1,050,000 additional shares at a public offering price
of $5 per share, and exercised in full their option to purchase an additional 1,050,000
ordinary shares at the public offering price of $5 per share. The exercise of the underwriters'
option closed on July 8, 2019. The Company received net proceeds from the offering
of $37,140 (net of issuance costs and underwriting discounts of $3,110).
d. The
Company is devoting substantially all of its efforts toward research and development
activities. In the course of such activities, the Company has sustained operating losses
and expects such losses to continue in the foreseeable future. The Company's accumulated
deficit as of December 31, 2019 is $203,564 and negative cash flows from operating
activities during the year ended December 31, 2019 is $ 37,929. The Company requires
additional financing in order to continue to fund its current operations and pay existing
and future liabilities. (See also note 10c). These
conditions raise substantial doubt about the Company's ability to continue as a going concern. The consolidated financial statements
do not include any adjustments to the carrying amounts and classifications of assets and liabilities that would result if the
Company was unable to continue as a going concern.
e. Definitions: In
these financial statements:
The
Company - Gamida
Cell Ltd. and its subsidiary
Subsidiary Gamida
Cell Inc. Incorporated in 2000 and intended to focus on sales and marketing upon product approval
Related
parties - As
defined in IAS 24
Dollar - U.S.
dollar</t>
  </si>
  <si>
    <t>Significant Accounting Policies</t>
  </si>
  <si>
    <t>Disclosure of initial application of standards or interpretations [abstract]</t>
  </si>
  <si>
    <t>SIGNIFICANT ACCOUNTING POLICIES</t>
  </si>
  <si>
    <t xml:space="preserve">NOTE 2:- SIGNIFICANT ACCOUNTING POLICIES The
following accounting policies have been applied consistently in the financial statements for all periods presented, unless otherwise
stated.
a. Basis
of presentation of the financial statements: These
consolidated financial statements have been prepared in accordance with International Financial Reporting Standards ("IFRS")
as issued by the International Accounting Standards Board ("IASB"). The
consolidated financial statements have been prepared on a cost basis, except for available for sale financial assets and financial
liabilities that have been measured at fair value through profit or loss. The Company has elected to present profit or loss items
using the function of expense method.
b. The
operating cycle of the Company is one year.
c. Consolidated
financial statements: The
consolidated financial statements comprise the financial statements of the Company and its subsidiary. The
financial statements of the Company and its subsidiary are prepared as of the same dates and periods. The consolidated financial
statements are prepared using uniform accounting policies by all companies in the group. Significant intra-group balances, transactions
and gains or losses resulting from intra-group are eliminated in full in the consolidated financial statements.
d. Functional
currency, presentation currency and foreign currency:
1. Functional
currency and presentation currency: The
presentation currency of the financial statements is the U.S. dollars. The
functional currency is the currency that best reflects the economic environment in which the Company and its subsidiary operates
and conducts their transactions. Most of the Company costs are incurred in U.S. dollars. In addition, the Company financing activities
are incurred in U.S. dollars. The Company's management believes that the functional currency of the Compan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
f. Short-term
deposits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 is primarily invested in highly liquid deposits. Restricted deposit amounted to $150 as of December 31, 2019 and 2018,
and is included in prepaid expenses and other current assets on the statements of financial position.
g. Property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chinery 10-15
Office furniture and equipment 6 - 33
Leasehold improvements (*)
Project
in process - manufacturing plant (**)
(*) Leasehold
improvements are depreciated on a straight-line basis over the shorter of the lease term
(including the extension option held by the Company and intended to be exercised) and
the expected life of the improvement.
(**) As of December 31, 2019, the manufacturing plant is under construction,
depreciation of the manufacturing plant will begin upon completion of its construction.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h. 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During
the years ended December 31, 2019, 2018 and 2017, the Company did not recognize any impairment of non-financial assets.
j. Government
investment grants: Government
grants are recognized when there is reasonable assurance that the grants will be received and the Company will comply with the
related conditions. Government
grants received from Israel Innovation Authority ("IIA") (formerly, the Office of the Chief Scientist in Israel ("OCS"))
are recognized upon receipt as a liability if future economic benefits are expected from the project that will result in royalty-bearing
sales. If no such economic benefits are expected, the grants are recognized as a reduction of the related research and development
expenses. In that event, the royalty obligation is treated as contingent liability in accordance with IAS 37. At
the end of each reporting periods, the Company evaluates, based on its best estimate of future sales, whether there is reasonable
assurance that the liability recognized, in whole or in part, will not be repaid (since the Company will not be required to pay
royalties). If there is such reasonable assurance, the appropriate amount of the liability is derecognized and recorded in profit
or loss as a revaluation of research and development expenses. If
the estimate of future sales indicates that there is no such reasonable assurance, the appropriate amount of the liability that
reflects expected future royalty payments is recognized with a corresponding adjustment to financial expenses or income. As of
December 31, 2019 and 2018, the Company concurred future economic benefits are expected from its research and development project
and recorded a liability for its entire contingent obligation to IIA. Grants
received from the IIA which are recognized as a liability are accounted for as forgivable loans, in accordance with IAS 20 (Revised),
pursuant to the provisions of IFRS 9, "Financial Instruments ". Accordingly, when the liability for the loan is first
recognized, it is measured at fair value using a discount rate that reflects a market rate of interest which in the Company's
case was determined to be 30%, 28% and 25% for 2019, 2018 and 2017, respectively. The difference between the amount of the grants
received and the fair value of the liability is accounted for upon recognition of the liability as a government grant and recognized
as a reduction of research and development expenses. For
the years ended December 31, 2019, 2018 and 2017 no royalties were paid with respect to grants received from the IIA. Payments
will be treated as a reduction of the liability. Grants
in the amount of $871, $2,425 and $2,948 were approved during 2019, 2018 and 2017, respectively. Grant receivable amounted to
$7 and $0 as of December 31, 2019 and 2018, respectively, and is included in prepaid expenses and other current assets on the
statements of financial position.
k.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l. Operating
leases: Until
December 31, 2018, the initial adoption of IFRS 16 Leases, Lease agreements were classified as an operating lease if they do not
transfer substantially all the risks and benefits incidental to ownership of the leased asset. Operating lease payments were recognized
as an expense in profit or loss on a straight-line basis over the lease term. (for leases subsequent to the adoptions of IFRS
16, refer to note 2q below)
m. Share-based
payment transactions: The
Company's employees and other service provider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it is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
n. Deferred
tax: Deferred
tax is provided 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has become probable that future
taxable profits will allow the deferred tax asset to be recovered.
o.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s are normally financed by contributions to insurance companies and classified as defined benefit plan.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Actuarial
gains and losses are recognized in other comprehensive income or (loss) retrospectively in the period in which they occur.
p. Financial
instruments: On
January 1, 2018, the Company first adopted IFRS 9, "Financial Instruments" ("the Standard"). The Company elected
to adopt the provisions of the Standard retrospectively without restatement of comparative data. The
accounting policy for financial instruments applied commencing from January 1, 2018, is as follows:
1. Investment
in marketable securitie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FVTCOI).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The Company evaluates at the end of each reporting period the loss allowance for financial
debt instruments. Marketable
securities as of December 31, 2018 and 2019 includes corporate and government debentures with no significant premium or discount.
The investment in marketable securities, which are measured at fair value through other comprehensive income is considered level
2 measurement.
2. Financial
liabilities: Financial
liabilities are recognized initially at fair value and, in the case of loans and borrowings and payables net of directly attribute
transaction costs. The Company's financial liabilities include trade and other payables and warrants to shareholders. Warrants
to shareholders can be exercised into a variable number of share and therefore such warrants recorded as a financial liability
and are measured at each balance sheet date at their fair value. Gains or losses are recognized in profit or loss.
a) Derecognition: A
financial liability is derecognized when the obligation under the liability is discharged or cancelled, or expires.
b) Offsetting
of financial instruments: Financial
assets and financial liabilities are offset and the net amount is reported in the statements of financial position if there is
a currently enforceable legal right to offset the recognized amounts and there is an intention to settle on a net basis, to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Marketable securities, other receivables, short-term deposits, prepaid
expenses and other current assets, trade payables and accrued expenses and other payables approximate their fair value due to
the short-term maturity of such instruments. Regarding fair value of the liability to IIA, refer to note 2j above.
q. IFRS
16 - Leases: The
Company adopted IFRS 16, "Leases" ("the Standard"), with the date of initial application of January 1, 2019.
The Company elected to adopt the provisions of the Standard using the modified retrospective method (without restatement of comparative
data). Under
this method, the standard is applied retrospectively with the cumulative effect of initially applying the standard recognised
at the date of initial application. The Company elected to use the transition practical expedient allowing the standard to be
applie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 term leases'), and lease contracts for which the
underlying asset is of low value ('low-value assets'). The
Company has a number of lease contracts, mainly leases of an office building and a production plant. Before the adoption of IFRS
16, the Company classified each of its leases (as lessee) at the inception date as an operating lease. The leased property was
not capitalized and the lease payments were recognized as rent expense in profit or loss on a straight-line basis over the lease
term. Any prepaid rent and accrued rent were recognized under prepaid expenses and other current assets and accrued expenses and
other payables, respectively. Set
out below are the new accounting policies of the Company upon adoption of IFRS 16, which have been applied from the date of initial
application: The
Company accounts for a contract as a lease when the contract terms convey the right to control the use of an identified asset
for a period of time in exchange for consideration.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pursuant to the provision of IAS 36.
2. Lease
liabilities: At the commencement date
of the lease, the Company recognizes lease liabilities measured at the present value of lease payments to be made over the
lease term discounted at the interest rate implicit in the lease, if that rate can be determined, or otherwise using the
Company's incremental borrowing rate.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After the commencement
date, the Company measures the lease liability using the effective interest rate method. Based on the foregoing, the following are data relating to the
initial application of the standard as of January 1, 2019, in respect of leases existing as of that date:
● Right-of-use
assets of $6,869 were recognized and presented separately in the statements of financial position.
● Additional
lease liabilities of $6,795 were recognized and presented separately in the statements
of financial position .
● Prepaid
expenses and other current assets of $256 and accrued expenses and other payables of
$183 related to previous operating leases were derecognized. The
lease liabilities as of January 1, 2019 reconcilliation to the operating lease commitments as of December 31, 2018 are as follows:
Operating lease commitments as of December 31, 2018 $ 7,441
Weighted average incremental borrowing rate as of January 1, 2019 (%) 1.45-4.01
Discounted operating lease commitments of January 1, 2019 6,795
Lease liabilities as of January 1, 2019 $ 6,795 </t>
  </si>
  <si>
    <t>Significant Accounting Judgments Estimates And Assumptions Used In The Preparation of The Financial Statements</t>
  </si>
  <si>
    <t>Significant Accounting Judgments Estimates and Assumptions Used in Preparation ofFinancial Statements [Abstract]</t>
  </si>
  <si>
    <t>SIGNIFICANT ACCOUNTING JUDGMENTS, ESTIMATES AND ASSUPMTIONS USED IN THE PREPARATION OF THE FINANCIAL STATEMENTS</t>
  </si>
  <si>
    <t>NOTE 3:- SIGNIFICANT ACCOUNTING JUDGMENTS, ESTIMATES AND ASSUPMTIONS USED IN THE PREPARATION OF THE FINANCIAL STATEMENTS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Government
grants: Government
grants received from the IIA at the Ministry of Industry, Trade and Labor are recognized as a liability if future economic benefits
are expected from the research and development activity that will result in royalty-bearing sales. There is uncertainty regarding
the estimated future cash flows and the estimated discount rate used to measure the amortized cost of the liability.
- Determining
the fair value of an unquoted financial liabilities: The
fair value of unquoted financial liabilities in Level 3 of the fair value hierarchy is determined using valuation techniques including
projected cash flows discounted at current rates applicable for items with similar terms and risk characteristics. Changes in
estimated projected cash flows and estimated discount rates, after consideration of risk factors such as liquidity risk, credit
risk and volatility, are liable to affect the fair value of these liabilities.</t>
  </si>
  <si>
    <t>Cash and Cash Equivalents</t>
  </si>
  <si>
    <t>Cash and cash equivalents [abstract]</t>
  </si>
  <si>
    <t>CASH AND CASH EQUIVALENTS</t>
  </si>
  <si>
    <t>NOTE
4:- CASH AND CASH EQUIVALENTS
December 31,
2019 2018
Cash for immediate withdrawal $ 2,307 $ 3,289
Cash equivalents - short-term deposits (1) 39,531 36,983
$ 41,838 $ 40,272
(1) The
cash equivalents are short-term bank deposits denominated in USD and bear interest at an average annual rate of 1.7% and 2.05%
as of December 31, 2019 and 2018, respectively.</t>
  </si>
  <si>
    <t>Property and Equipment, Net</t>
  </si>
  <si>
    <t>Property and Equipment Net [Abstract]</t>
  </si>
  <si>
    <t>PROPERTY AND EQUIPMENT, NET</t>
  </si>
  <si>
    <t xml:space="preserve">NOTE 5:- PROPERTY
AND EQUIPMENT, NET Composition
and movement: 2019:
Machinery Office furniture and equipment Leasehold improvements Project in process Total
Cost:
Balance at January 1, 2019 $ 3,154 $ 535 $ 1,099 $ 468 $ 5,256
Additions 212 45 92 3,961 4,310
Balance at December 31, 2019 3,366 580 1,191 4,429 9,566
Accumulated depreciation:
Balance at January 1, 2019 1,753 345 847 - 2,945
Depreciation 183 76 64 - 323
Balance at December 31, 2019 1,936 421 911 - 3,268
Property and equipment, net at December 31, 2019 $ 1,430 $ 159 $ 280 $ 4,429 $ 6,298 2018:
Machinery Office furniture and equipment Leasehold improvements Project in process Total
Cost:
Balance at January 1, 2018 $ 2,181 $ 396 $ 992 $ 47 $ 3,616
Additions 973 139 107 421 1,640
Balance at December 31, 2018 3,154 535 1,099 468 5,256
Accumulated depreciation:
Balance at January 1, 2018 1,558 308 810 - 2,676
Depreciation 195 37 37 - 269
Balance at December 31, 2018 1,753 345 847 - 2,945
Property and equipment, net at December 31, 2018 $ 1,401 $ 190 $ 252 $ 468 $ 2,311 </t>
  </si>
  <si>
    <t>Right-of-Use Assets and Lease Liabilities</t>
  </si>
  <si>
    <t>Right-of-use Assets and Lease Liabilities [Abstract]</t>
  </si>
  <si>
    <t>RIGHT-OF-USE ASSETS AND LEASE LIABILITIES</t>
  </si>
  <si>
    <t xml:space="preserve">NOTE 6:- RIGHT-OF-USE ASSETS AND LEASE LIABILITIES Set
out below, are the carrying amounts of the Company's right-of-use assets and lease liabilities and the movements during
the period:
Right-of-use assets
Offices and labs Vechicles Production Plant Total Lease liabilities
As of January 1, 2019 $ 2,104 $ 240 $ 4,525 $ 6,869 $ 6,795
Depreciation expenses (1,170 ) (135 ) (515 ) (1,820 ) -
Interest expenses - - - - 758
Other - 70 14 84 81
Payments - - - - (1,663 )
As of December 31, 2019 $ 934 $ 175 $ 4,024 $ 5,133 $ 5,971 The
Company has entered into commercial real estate lease agreements which consist of the office building and production plant. The
leases are under non-cancellable terms and mature over 1-8 years. In December 2017, the Company signed on lease agreement for
production plant which will be effective upon fulfillment of suspending condition as described in the lease agreement. The
Company rents vehicles under an operating lease agreement, for a fixed monthly fee of $15. The leases are under non-cancellable
terms and mature over 1-3 years. The
future minimum lease fees payable as of December 31, 2019 are as follows:
First year $ 1,925
Second through fifth years 1,378
After fifth year 3,197
$ 6,500 Following are the amortization
periods of the right-of-use assets by class of underlying asset:
%
Production Plant 11
Offices and labs 50
Vehicles 33-100 </t>
  </si>
  <si>
    <t>Accrued Expenses and Other Payables</t>
  </si>
  <si>
    <t>Accrued Expenses and Other Payables [Abstract]</t>
  </si>
  <si>
    <t>ACCRUED EXPENSES AND OTHER PAYABLES</t>
  </si>
  <si>
    <t xml:space="preserve">NOTE 7:- ACCRUED EXPENSES AND OTHER PAYABLES
December 31,
2019 2018
Subcontractors $ 1,131 $ 75
Clinical activities 2,010 1,021
Professional services 349 479
Project in process 1,255 -
Other 173 257
$ 4,918 $ 1,832 </t>
  </si>
  <si>
    <t>Liabilities Presented At Fair Value</t>
  </si>
  <si>
    <t>Liabilities Presented At Fair Value [Abstract]</t>
  </si>
  <si>
    <t>LIABILITIES PRESENTED AT FAIR VALUE</t>
  </si>
  <si>
    <t xml:space="preserve">NOTE
8:- LIABILITIES
PRESENTED AT FAIR VALUE
a. Warrants
to purchase Preferred F-2 shares: On
June 18, 2017 the Company signed a Series F Preferred Share Purchase Agreement ("SPA") with existing and new investors.
According to the SPA and upon the closing that occurred on July 9, 2017 the Company issued 4,274,363 Preferred F-1 shares, nominal
value NIS 0.01 each, at $9.44 per share, accompanied by the issuance of warrants to purchase 2,564,619 Preferred F-2 shares, nominal
value NIS 0.01, with an exercise price of $11.33 per share, in exchange for an aggregate proceeds of $40,350. The issuance costs
in the amount of $585 associated with the equity transaction have been charged directly to the consolidated statements of changes
in equity and the issuance costs associated with the issuance of the warrants in the amount of $216 have been charged directly
to the statement of comprehensive loss. According
to the SPA the warrants to purchase Preferred F-2 Shares are subject to conversion ratio to be adjusted as defined in the SPA
and to non-standard anti-dilution protection provisions and cashless exercise mechanism and therefore accounted for as a financial
liability which was measured at fair value through profit or loss. Upon
the closing of the IPO as described in note 10b, 2,564,619 warrants to purchase Preferred F-2 shares were automatically converted
into warrants to purchase 4,323,978 ordinary shares, nominal value NIS 0.01, with an exercise price of $6.72 per share with an
expiration until earlier of July 3, 2022 or a Deemed Liquidation event as described in the Company's article of association. In
December 2018, the Company issued a total of 293,489 ordinary shares pursuant to the cashless exercise of 607,044 warrants. In
2019, the Company issued a total of 209,312 ordinary shares pursuant to the cashless exercise of 403,422 warrants. The
Company measured the fair value of the warrants by using Option Pricing Method utilized in a Black and Scholes simulation model.
The option-pricing model requires a number of assumptions, of which the most significant are the expected stock price volatility
and the expected time until liquidation. Expected volatility was calculated based upon historical volatilities of similar entities
in the related sector index. The expected time until liquidation is the period in which liquidation event will occurred subject
to the Company's expectations. The risk-free interest rate is based on the yield from U.S. treasury bonds with an equivalent term.
The Company has historically not paid dividends and has no foreseeable plans to pay dividends.
b. Warrants
to purchase Company's shares:
Year ended December 31,
2019 2018 2017
Ordinary shares Ordinary shares Preferred F-2 shares
Risk-free interest rate 1.7 % 2.5 % 1.5 %
Expected volatility 80 % 80 % 90 %
Expected life (in years) 2.5 3.5 4.5
Expected dividend yield 0 0 0
c. Changes
in the fair value of warrants classified as Level 3 in the fair value hierarchy:
Fair value of
Balance at December 31, 2017 10,300
Exercise of warrants (3,851 )
Revaluation of financial derivatives 17,600
Balance at December 31, 2018 24,049
Exercise of warrants (2,924 )
Revaluation of financial derivatives (15,904 )
Balance at December 31, 2019 $ 5,221 </t>
  </si>
  <si>
    <t>Contingent Liabilities and Commitments</t>
  </si>
  <si>
    <t>Contingent Liabilities Commitments and Liens [Abstract]</t>
  </si>
  <si>
    <t>NOTE
9:- CONTINGENT
LIABILITIES AND COMMITMENTS The
Company is obligated to pay royalties to the Government of Israel through the IIA at the rates of 3% to 3.5% on sales proceeds
from products developed through the grants received from the IIA. The maximum amount of royalties payable to the Government of
Israel is limited to 100% of the grants received, linked to the dollar and bearing interest at the LIBOR rate. The obligation
to pay these royalties is contingent on actual sales of the products and in the absence of such sales, no payment is required.
The Company expects to incur sales that will trigger payments of royalties starting 2020. As of December 31, 2019, the Company's
aggregate contingent obligations for payments to IIA, based on royalty-bearing participation received or accrued amounted to $33,440
(including interest of $5,837).</t>
  </si>
  <si>
    <t>Shareholders' Equity</t>
  </si>
  <si>
    <t>Shareholders Equity [Abstract]</t>
  </si>
  <si>
    <t>SHAREHOLDERS' EQUITY</t>
  </si>
  <si>
    <t>NOTE
10:- SHAREHOLDERS'
EQUITY
a. Rights
attached to the shares:
1. Ordinary
shares: Subject
to our current articles of association (the "AOA") the holders of ordinary shares have the right to receive notices
to attend and vote in general meetings of the Company's shareholders, and the right to share in dividends and other distributions
and upon liquidation.
2. Preferred
shares: All
issued and outstanding preferred shares were converted to Ordinary shares upon the IPO (refer to b below).
b. On
October 30, 2018, the Company closed an Initial Public Offering ("IPO") of
its ordinary shares on the Nasdaq, under the symbol "GMDA" which resulted
in the sale of 6,250,000 ordinary shares at a public offering price of $8 per share,
before underwriting discounts. The underwriters purchased 398,368 additional shares at
a public offering price of $8 per share. The Company received net proceeds from the IPO
of approximately $47,241 (net of issuance costs and underwriting discounts of approximately
$5,947). Upon the closing of the IPO, all of the Company's outstanding preferred
shares automatically converted into 17,289,289 ordinary shares.
c. In
November 2019, the Company entered into a Controlled Equity Sales Agreement under which
the Company may offer and sell thier ordinary shares having an aggregate gross sales
price of up to $30,000 from time to time through Cantor Fitzgerald &amp; Co. Pursuant
to the Sales Agreement and upon delivery of notice by the Company, Cantor may sell thier
ordinary shares under an "at the market offering".</t>
  </si>
  <si>
    <t>Share-Based Payment</t>
  </si>
  <si>
    <t>Share-Based Payment [Abstract]</t>
  </si>
  <si>
    <t>SHARE-BASED PAYMENT</t>
  </si>
  <si>
    <t>NOTE
11:- SHARE-BASED
PAYMENT
a. On
November 23, 2014, the Company's Board approved subject to the approval of the shareholders
to create a new class of shares of the Company, Ordinary C shares, nominal value NIS
0.01 each and to classify 1,500,000 Ordinary shares for such class, 1,152,044 out of
which for allocation to the Company's employees under the new amended 2014 Israel Share
Option Plan ("2014 Plan"). The exercise price of the options granted under
the plans may not be less than the nominal value of the shares into which the options
are exercised. The options vest primarily over three years. Any options, which are forfeited
or not exercised before expiration, become available for future grants. There
are no cash settlement alternatives. On December 29, 2014, the Company's shareholders meeting ratified and approved the aforesaid
decisions. On
January 23, 2017 the Company's Board of Directors approved the Company's 2017 Share incentive Plan (the "2017 Plan"),
and the subsequent grant of options to the Company's employees, officers and directors. Pursuant to the Plan, the Company initially
reserved for issuance 312,867 Ordinary shares, nominal value NIS 0.01 each. Contemporaneously, the Company's Board of Directors
approved the termination of the Company's 2014 Plan and the extension of the exercise period of the outstanding options to Ordinary
C shares to expire on January 2020 instead of January 2018. There was no material impact on the financial statements, with respect
to the Company's 2014 plan extension. On February 28, 2017 the Company's shareholders approved the 2017 Plan. On
June 26, 2017 and on December 28, 2017 the Company's Board of Directors approved the reservation of additional 463,384 and 559,764
Ordinary shares, respectively, for issuance under the 2017 Plan (totaling, including previous plans, an aggregate of 1,338,015
Ordinary Shares). On
May 5, 2019 the Company's Board of Directors approved to extend the exercise period of all of the 2014 Plan options to purchase
ordinary shares of the Company, and held by certain current employees and officers of the Company, such that the Options shall
expire on January 18, 2022 in lieu of January 18, 2020).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model used for the fair value measurement of equity-settled share options for
the above plan for years 2019 and 2018:
Year
ended December 31,
2019 2018 2017
Dividend yield (%) 0 0 0
Expected volatility of the share prices (%) 78%-84% 93%-95% 89%-94%
Risk-free interest rate (%) 1.92-2.63 2.63-2.88 1.76-2.4 Based
on the above inputs, the fair value of the options was determined at $4.97-$5.85 at the grant date.
b. Movement
during the year:
2019 2018
Number of options Weighted average exercise price Number of options Weighted average exercise price
USD USD
Outstanding at beginning of year 3,197,616 3.07 2,467,023 2.28
Granted during the year 790,300 8.82 751,977 5.60
Expired during the year 39,094 5.21 2,000 6.00
Exercised during the year 480,878 0.27 9,692 0.25
Forfeited during the year 62,756 6.16 9,692 0.25
Share options outstanding at end of year 3,405,188 4.76 3,197,616 3.07
Share options exercisable at end of year 1,865,572 2.68 1,705,256 1.21
c. As
of December 31, 2019, there are $3,653 of total unrecognized company cost related to
non-vested share based compensation that are expected to be recognized over a period
of up to 4 years.</t>
  </si>
  <si>
    <t>Taxes on Income</t>
  </si>
  <si>
    <t>Taxes on Income [Abstract]</t>
  </si>
  <si>
    <t>TAXES ON INCOME</t>
  </si>
  <si>
    <t>NOTE
12:- TAXES
ON INCOME
a. Tax
rates applicable to the income of the Company:
1. Corporate
tax rates: Taxable
income of the Israeli parent is subject to the Israeli corporate tax at the rate of 24% in 2017, 23% in 2018 and 2019. Non-Israeli
subsidiary are taxed according to the tax laws in their respective countries of residence.
2. Income
subject to tax benefits under the Law for the Encouragement of Capital Investments, 1959
(the "Law"):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7. Benefits
granted to a Preferred Enterprise include reduced tax rates. In peripheral regions (Development Area A) the reduced tax rate was
9% in 2016. As part of Economic Efficiency Law (Legislative Amendments for Accomplishment of Budgetary Targets for Budget Years
2017-2018), 5777-2016, the tax rate for Area A will be 7.5% in 2017 onwards. In other regions the tax rate is 16%. Preferred Enterprises
in peripheral regions will be eligible for Investment Center grants, as well as the applicable reduced tax rates.
b. The
Law for the Encouragement of Industry (Taxation), 1969: The
Company has the status of an "industrial company", under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a patent or knowhow usage right that are used in the enterprise's development or promotion, to deduct listed share issuance
expenses and to file consolidated financial statements under certain conditions.
c. Net
operating losses carryforward: The
Company has net operating losses and capital loss for tax purposes as of December 31, 2019, in the amount of $135,000 and
$500, respectively, which may be carried forward and offset against taxable income in the future for an indefinite period. As
of December 31, 2019, the U.S. subsidiary has net operating losses carryforwards of $4,500 for the fedral tax purposes.
d. Final
tax assessments: The
Company's tax assessments through the 2013 tax year are considered final.
e. Deferred
taxes: The
Company did not recognize deferred tax assets in the Company's consolidated financial statements for the years ended December
31, 2018 and 2017 for carryforward losses and other temporary differences because their utilization in the foreseeable future
is not probable.</t>
  </si>
  <si>
    <t>Selected Statements of Comprehensive Income Data</t>
  </si>
  <si>
    <t>Selected Statements Of Comprehensive Income Data [Abstract]</t>
  </si>
  <si>
    <t>SELECTED STATEMENTS OF COMPREHENSIVE INCOME DATA</t>
  </si>
  <si>
    <t xml:space="preserve">NOTE
13:- SELECTED
STATEMENTS OF COMPREHENSIVE INCOME DATA
a. Research
and development expenses, net:
Year
ended December 31,
2019 2018 2017
Salaries and social benefits $ 8,307 $ 5,016 $ 3,795
Share-based payment 1,600 705 1,362
Subcontractors 16,752 12,695 9,617
Materials 3,700 3,610 1,677
Depreciation 1,220 195 142
Other 970 1,725 832
Less royalty bearing grants (1,087 ) (1,901 ) (2,407 )
Total research and development expenses, net $ 31,462 $ 22,045 $ 15,018
b. Commercial
activities:
Year ended December 31,
2019
Salaries and social benefits $ 1,559
Share-based payment 879
Proffesional Services 2,075
Other 179
Total commercial activities, net $ 4,692 The
commercial activities were established in 2019
c. General
and administrative expenses:
Year ended December 31,
2019 2018 2017
Salaries and social benefits $ 3,488 $ 4,788 $ 1,870
Share-based payment 2,389 2,870 846
Professional services 3,833 2,802 1,467
Rent, maintenance and other expenses 1,458 1,065 269
Depreciation 923 74 20
Total general and administrative expenses $ 12,091 $ 11,599 $ 4,472
d. Finance
expenses:
Year ended December 31,
2019 2018 2017
Revaluation of IIA liability $ 2,531 $ 2,037 $ 631
Revaluation of warrants - 17,600 -
Bank charges, interest expense and other fees 32 68 54
Interest expenses related to lease liability 758 - -
Foreign currency translation adjustments 4 554 33
Total finance expenses $ 3,325 $ 20,259 $ 718
e. Finance
income:
Year ended December 31,
2019 2018 2017
Interest income $ 1,245 $ 877 $ 330
Revaluation of warrants 15,904 - 845
Foreign currency translation adjustments - 165 22
Total finance income $ 17,149 $ 1,042 $ 1,197 </t>
  </si>
  <si>
    <t>Related Party Transactions</t>
  </si>
  <si>
    <t>Related party transactions [abstract]</t>
  </si>
  <si>
    <t>RELATED PARTY TRANSACTIONS</t>
  </si>
  <si>
    <t xml:space="preserve">NOTE
14:- RELATED
PARTY TRANSACTIONS Benefits
to key executive personnel:
Year ended December 31,
2019 2018 2017
Short-term benefits $ 3,550 $ 2,106 $ 1,578
Other long-term benefits - 63 569
Share-based payment 3,714 2,542 1,689
$ 7,264 $ 4,711 $ 3,836 </t>
  </si>
  <si>
    <t>Loss Per Share</t>
  </si>
  <si>
    <t>LOSS PER SHARE</t>
  </si>
  <si>
    <t xml:space="preserve">NOTE 15:- LOSS
PER SHARE Details of the number of shares and loss used in the computation
of loss per share:
Year ended December 31,
2019 2018 2017
Weighted Net loss Weighted Net loss Weighted Net loss
For the computation of basic loss 29,459,395 34,351 5,025,213 52,931 689,898 19,011
Effect of potential dilutive ordinary shares (Warrants) 196,428 15,904 - - - -
For the computation of diluted loss 29,655,823 50,255 5,025,213 52,931 689,898 19,011 </t>
  </si>
  <si>
    <t>Significant Accounting Policies (Policies)</t>
  </si>
  <si>
    <t>Basis of presentation of the financial statements</t>
  </si>
  <si>
    <t>a. Basis
of presentation of the financial statements: These
consolidated financial statements have been prepared in accordance with International Financial Reporting Standards ("IFRS")
as issued by the International Accounting Standards Board ("IASB"). The
consolidated financial statements have been prepared on a cost basis, except for available for sale financial assets and financial
liabilities that have been measured at fair value through profit or loss. The Company has elected to present profit or loss items
using the function of expense method.
b. The
operating cycle of the Company is one year.</t>
  </si>
  <si>
    <t>Consolidated financial statements</t>
  </si>
  <si>
    <t>c. Consolidated
financial statements: The
consolidated financial statements comprise the financial statements of the Company and its subsidiary. The
financial statements of the Company and its subsidiary are prepared as of the same dates and periods. The consolidated financial
statements are prepared using uniform accounting policies by all companies in the group. Significant intra-group balances, transactions
and gains or losses resulting from intra-group are eliminated in full in the consolidated financial statements.</t>
  </si>
  <si>
    <t>Functional currency, presentation currency and foreign currency</t>
  </si>
  <si>
    <t>d. Functional
currency, presentation currency and foreign currency:
1. Functional
currency and presentation currency: The
presentation currency of the financial statements is the U.S. dollars. The
functional currency is the currency that best reflects the economic environment in which the Company and its subsidiary operates
and conducts their transactions. Most of the Company costs are incurred in U.S. dollars. In addition, the Company financing activities
are incurred in U.S. dollars. The Company's management believes that the functional currency of the Compan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Cash equivalents</t>
  </si>
  <si>
    <t>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t>
  </si>
  <si>
    <t>Short-term deposits and restricted deposits</t>
  </si>
  <si>
    <t>f. Short-term
deposits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 is primarily invested in highly liquid deposits. Restricted deposit amounted to $150 as of December 31, 2019 and 2018,
and is included in prepaid expenses and other current assets on the statements of financial position.</t>
  </si>
  <si>
    <t>Property and equipment</t>
  </si>
  <si>
    <t>g. Property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chinery 10-15
Office furniture and equipment 6 - 33
Leasehold improvements (*)
Project
in process - manufacturing plant (**)
(*) Leasehold
improvements are depreciated on a straight-line basis over the shorter of the lease term
(including the extension option held by the Company and intended to be exercised) and
the expected life of the improvement.
(**) As of December 31, 2019, the manufacturing plant is under construction,
depreciation of the manufacturing plant will begin upon completion of its construction.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t>
  </si>
  <si>
    <t>Research and development costs</t>
  </si>
  <si>
    <t>h. 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t>
  </si>
  <si>
    <t>Impairment of non-financial assets</t>
  </si>
  <si>
    <t>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During
the years ended December 31, 2019, 2018 and 2017, the Company did not recognize any impairment of non-financial assets.</t>
  </si>
  <si>
    <t>Government investment grants</t>
  </si>
  <si>
    <t>j. Government
investment grants: Government
grants are recognized when there is reasonable assurance that the grants will be received and the Company will comply with the
related conditions. Government
grants received from Israel Innovation Authority ("IIA") (formerly, the Office of the Chief Scientist in Israel ("OCS"))
are recognized upon receipt as a liability if future economic benefits are expected from the project that will result in royalty-bearing
sales. If no such economic benefits are expected, the grants are recognized as a reduction of the related research and development
expenses. In that event, the royalty obligation is treated as contingent liability in accordance with IAS 37. At
the end of each reporting periods, the Company evaluates, based on its best estimate of future sales, whether there is reasonable
assurance that the liability recognized, in whole or in part, will not be repaid (since the Company will not be required to pay
royalties). If there is such reasonable assurance, the appropriate amount of the liability is derecognized and recorded in profit
or loss as a revaluation of research and development expenses. If
the estimate of future sales indicates that there is no such reasonable assurance, the appropriate amount of the liability that
reflects expected future royalty payments is recognized with a corresponding adjustment to financial expenses or income. As of
December 31, 2019 and 2018, the Company concurred future economic benefits are expected from its research and development project
and recorded a liability for its entire contingent obligation to IIA. Grants
received from the IIA which are recognized as a liability are accounted for as forgivable loans, in accordance with IAS 20 (Revised),
pursuant to the provisions of IFRS 9, "Financial Instruments ". Accordingly, when the liability for the loan is first
recognized, it is measured at fair value using a discount rate that reflects a market rate of interest which in the Company's
case was determined to be 30%, 28% and 25% for 2019, 2018 and 2017, respectively. The difference between the amount of the grants
received and the fair value of the liability is accounted for upon recognition of the liability as a government grant and recognized
as a reduction of research and development expenses. For
the years ended December 31, 2019, 2018 and 2017 no royalties were paid with respect to grants received from the IIA. Payments
will be treated as a reduction of the liability. Grants
in the amount of $871, $2,425 and $2,948 were approved during 2019, 2018 and 2017, respectively. Grant receivable amounted to
$7 and $0 as of December 31, 2019 and 2018, respectively, and is included in prepaid expenses and other current assets on the
statements of financial position.</t>
  </si>
  <si>
    <t>Provisions</t>
  </si>
  <si>
    <t>k.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t>
  </si>
  <si>
    <t>Operating leases</t>
  </si>
  <si>
    <t>l. Operating
leases: Until
December 31, 2018, the initial adoption of IFRS 16 Leases, Lease agreements were classified as an operating lease if they do not
transfer substantially all the risks and benefits incidental to ownership of the leased asset. Operating lease payments were recognized
as an expense in profit or loss on a straight-line basis over the lease term. (for leases subsequent to the adoptions of IFRS
16, refer to note 2q below)</t>
  </si>
  <si>
    <t>Share-based payment transactions</t>
  </si>
  <si>
    <t>m. Share-based
payment transactions: The
Company's employees and other service provider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it is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t>
  </si>
  <si>
    <t>Deferred tax</t>
  </si>
  <si>
    <t>n. Deferred
tax: Deferred
tax is provided 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has become probable that future
taxable profits will allow the deferred tax asset to be recovered.</t>
  </si>
  <si>
    <t>Employee benefit liabilities</t>
  </si>
  <si>
    <t>o.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s are normally financed by contributions to insurance companies and classified as defined benefit plan.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Actuarial
gains and losses are recognized in other comprehensive income or (loss) retrospectively in the period in which they occur.</t>
  </si>
  <si>
    <t>Financial instruments</t>
  </si>
  <si>
    <t xml:space="preserve">p. Financial
instruments: On
January 1, 2018, the Company first adopted IFRS 9, "Financial Instruments" ("the Standard"). The Company elected
to adopt the provisions of the Standard retrospectively without restatement of comparative data. The
accounting policy for financial instruments applied commencing from January 1, 2018, is as follows:
1. Investment
in marketable securitie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FVTCOI).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The Company evaluates at the end of each reporting period the loss allowance for financial
debt instruments. Marketable
securities as of December 31, 2018 and 2019 includes corporate and government debentures with no significant premium or discount.
The investment in marketable securities, which are measured at fair value through other comprehensive income is considered level
2 measurement.
2. Financial
liabilities: Financial
liabilities are recognized initially at fair value and, in the case of loans and borrowings and payables net of directly attribute
transaction costs. The Company's financial liabilities include trade and other payables and warrants to shareholders. Warrants
to shareholders can be exercised into a variable number of share and therefore such warrants recorded as a financial liability
and are measured at each balance sheet date at their fair value. Gains or losses are recognized in profit or loss.
a) Derecognition: A
financial liability is derecognized when the obligation under the liability is discharged or cancelled, or expires.
b) Offsetting
of financial instruments: Financial
assets and financial liabilities are offset and the net amount is reported in the statements of financial position if there is
a currently enforceable legal right to offset the recognized amounts and there is an intention to settle on a net basis, to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Marketable securities, other receivables, short-term deposits, prepaid
expenses and other current assets, trade payables and accrued expenses and other payables approximate their fair value due to
the short-term maturity of such instruments. Regarding fair value of the liability to IIA, refer to note 2j above.
q. IFRS
16 - Leases: The
Company adopted IFRS 16, "Leases" ("the Standard"), with the date of initial application of January 1, 2019.
The Company elected to adopt the provisions of the Standard using the modified retrospective method (without restatement of comparative
data). Under
this method, the standard is applied retrospectively with the cumulative effect of initially applying the standard recognised
at the date of initial application. The Company elected to use the transition practical expedient allowing the standard to be
applie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 term leases'), and lease contracts for which the
underlying asset is of low value ('low-value assets'). The
Company has a number of lease contracts, mainly leases of an office building and a production plant. Before the adoption of IFRS
16, the Company classified each of its leases (as lessee) at the inception date as an operating lease. The leased property was
not capitalized and the lease payments were recognized as rent expense in profit or loss on a straight-line basis over the lease
term. Any prepaid rent and accrued rent were recognized under prepaid expenses and other current assets and accrued expenses and
other payables, respectively. Set
out below are the new accounting policies of the Company upon adoption of IFRS 16, which have been applied from the date of initial
application: The
Company accounts for a contract as a lease when the contract terms convey the right to control the use of an identified asset
for a period of time in exchange for consideration.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pursuant to the provision of IAS 36.
2. Lease
liabilities: At the commencement date
of the lease, the Company recognizes lease liabilities measured at the present value of lease payments to be made over the
lease term discounted at the interest rate implicit in the lease, if that rate can be determined, or otherwise using the
Company's incremental borrowing rate.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After the commencement
date, the Company measures the lease liability using the effective interest rate method. Based on the foregoing, the following are data relating to the
initial application of the standard as of January 1, 2019, in respect of leases existing as of that date:
● Right-of-use
assets of $6,869 were recognized and presented separately in the statements of financial position.
● Additional
lease liabilities of $6,795 were recognized and presented separately in the statements
of financial position .
● Prepaid
expenses and other current assets of $256 and accrued expenses and other payables of
$183 related to previous operating leases were derecognized. The
lease liabilities as of January 1, 2019 reconcilliation to the operating lease commitments as of December 31, 2018 are as follows:
Operating lease commitments as of December 31, 2018 $ 7,441
Weighted average incremental borrowing rate as of January 1, 2019 (%) 1.45-4.01
Discounted operating lease commitments of January 1, 2019 6,795
Lease liabilities as of January 1, 2019 $ 6,795 </t>
  </si>
  <si>
    <t>Significant Accounting Policies (Tables)</t>
  </si>
  <si>
    <t>Schedule of estimated useful life of property and equipment</t>
  </si>
  <si>
    <t>%
Machinery 10-15
Office furniture and equipment 6 - 33
Leasehold improvements (*)
Project
in process - manufacturing plant (**)
(*) Leasehold
improvements are depreciated on a straight-line basis over the shorter of the lease term
(including the extension option held by the Company and intended to be exercised) and
the expected life of the improvement.
(**) As of December 31, 2019, the manufacturing plant is under construction,
depreciation of the manufacturing plant will begin upon completion of its construction.</t>
  </si>
  <si>
    <t>Schedule of operating lease commitments</t>
  </si>
  <si>
    <t xml:space="preserve">Operating lease commitments as of December 31, 2018 $ 7,441
Weighted average incremental borrowing rate as of January 1, 2019 (%) 1.45-4.01
Discounted operating lease commitments of January 1, 2019 6,795
Lease liabilities as of January 1, 2019 $ 6,795 </t>
  </si>
  <si>
    <t>Cash and Cash Equivalents (Tables)</t>
  </si>
  <si>
    <t>Schedule of cash and cash equivalents</t>
  </si>
  <si>
    <t>December 31,
2019 2018
Cash for immediate withdrawal $ 2,307 $ 3,289
Cash equivalents - short-term deposits (1) 39,531 36,983
$ 41,838 $ 40,272
(1) The
cash equivalents are short-term bank deposits denominated in USD and bear interest at an average annual rate of 1.7% and 2.05%
as of December 31, 2019 and 2018, respectively.</t>
  </si>
  <si>
    <t>Property and Equipment, Net (Tables)</t>
  </si>
  <si>
    <t>Schedule of Property, Plant and Equipment, Net</t>
  </si>
  <si>
    <t xml:space="preserve">2019:
Machinery Office furniture and equipment Leasehold improvements Project in process Total
Cost:
Balance at January 1, 2019 $ 3,154 $ 535 $ 1,099 $ 468 $ 5,256
Additions 212 45 92 3,961 4,310
Balance at December 31, 2019 3,366 580 1,191 4,429 9,566
Accumulated depreciation:
Balance at January 1, 2019 1,753 345 847 - 2,945
Depreciation 183 76 64 - 323
Balance at December 31, 2019 1,936 421 911 - 3,268
Property and equipment, net at December 31, 2019 $ 1,430 $ 159 $ 280 $ 4,429 $ 6,298 2018:
Machinery Office furniture and equipment Leasehold improvements Project in process Total
Cost:
Balance at January 1, 2018 $ 2,181 $ 396 $ 992 $ 47 $ 3,616
Additions 973 139 107 421 1,640
Balance at December 31, 2018 3,154 535 1,099 468 5,256
Accumulated depreciation:
Balance at January 1, 2018 1,558 308 810 - 2,676
Depreciation 195 37 37 - 269
Balance at December 31, 2018 1,753 345 847 - 2,945
Property and equipment, net at December 31, 2018 $ 1,401 $ 190 $ 252 $ 468 $ 2,311 </t>
  </si>
  <si>
    <t>Right-of-Use Assets and Lease Liabilities (Tables)</t>
  </si>
  <si>
    <t>Schedule of right-of-use assets and lease liabilities</t>
  </si>
  <si>
    <t xml:space="preserve">Right-of-use assets
Offices and labs Vechicles Production Plant Total Lease liabilities
As of January 1, 2019 $ 2,104 $ 240 $ 4,525 $ 6,869 $ 6,795
Depreciation expenses (1,170 ) (135 ) (515 ) (1,820 ) -
Interest expenses - - - - 758
Other - 70 14 84 81
Payments - - - - (1,663 )
As of December 31, 2019 $ 934 $ 175 $ 4,024 $ 5,133 $ 5,971 </t>
  </si>
  <si>
    <t>Schedule future minimum lease fees</t>
  </si>
  <si>
    <t xml:space="preserve">First year $ 1,925
Second through fifth years 1,378
After fifth year 3,197
$ 6,500 </t>
  </si>
  <si>
    <t>Schedule of right-of-use assets by class of underlying asset</t>
  </si>
  <si>
    <t xml:space="preserve">%
Production Plant 11
Offices and labs 50
Vehicles 33-100 </t>
  </si>
  <si>
    <t>Accrued Expenses and Other Payables (Tables)</t>
  </si>
  <si>
    <t>Accrued Expenses And Other Payables</t>
  </si>
  <si>
    <t>Schedule of Accrued Expenses and Other Payables</t>
  </si>
  <si>
    <t xml:space="preserve">December 31,
2019 2018
Subcontractors $ 1,131 $ 75
Clinical activities 2,010 1,021
Professional services 349 479
Project in process 1,255 -
Other 173 257
$ 4,918 $ 1,832 </t>
  </si>
  <si>
    <t>Liabilities Presented At Fair Value (Tables)</t>
  </si>
  <si>
    <t>Warrants to Purchase Preferred Shares</t>
  </si>
  <si>
    <t xml:space="preserve">Year ended December 31,
2019 2018 2017
Ordinary shares Ordinary shares Preferred F-2 shares
Risk-free interest rate 1.7 % 2.5 % 1.5 %
Expected volatility 80 % 80 % 90 %
Expected life (in years) 2.5 3.5 4.5
Expected dividend yield 0 0 0 </t>
  </si>
  <si>
    <t>Changes in the Fair Value of Warrants</t>
  </si>
  <si>
    <t xml:space="preserve">Fair value of
Balance at December 31, 2017 10,300
Exercise of warrants (3,851 )
Revaluation of financial derivatives 17,600
Balance at December 31, 2018 24,049
Exercise of warrants (2,924 )
Revaluation of financial derivatives (15,904 )
Balance at December 31, 2019 $ 5,221 </t>
  </si>
  <si>
    <t>Share-Based Payment (Tables)</t>
  </si>
  <si>
    <t>Share-based Payment</t>
  </si>
  <si>
    <t>Fair Value Measurement of Equity-Settled Share Options</t>
  </si>
  <si>
    <t xml:space="preserve">Year
ended December 31,
2019 2018 2017
Dividend yield (%) 0 0 0
Expected volatility of the share prices (%) 78%-84% 93%-95% 89%-94%
Risk-free interest rate (%) 1.92-2.63 2.63-2.88 1.76-2.4 </t>
  </si>
  <si>
    <t>Stock Option Activity</t>
  </si>
  <si>
    <t xml:space="preserve">2019 2018
Number of options Weighted average exercise price Number of options Weighted average exercise price
USD USD
Outstanding at beginning of year 3,197,616 3.07 2,467,023 2.28
Granted during the year 790,300 8.82 751,977 5.60
Expired during the year 39,094 5.21 2,000 6.00
Exercised during the year 480,878 0.27 9,692 0.25
Forfeited during the year 62,756 6.16 9,692 0.25
Share options outstanding at end of year 3,405,188 4.76 3,197,616 3.07
Share options exercisable at end of year 1,865,572 2.68 1,705,256 1.21 </t>
  </si>
  <si>
    <t>Selected Statements of Comprehensive Income Data (Tables)</t>
  </si>
  <si>
    <t>Schedule of information to the items of profit or loss</t>
  </si>
  <si>
    <t xml:space="preserve">a. Research
and development expenses, net:
Year
ended December 31,
2019 2018 2017
Salaries and social benefits $ 8,307 $ 5,016 $ 3,795
Share-based payment 1,600 705 1,362
Subcontractors 16,752 12,695 9,617
Materials 3,700 3,610 1,677
Depreciation 1,220 195 142
Other 970 1,725 832
Less royalty bearing grants (1,087 ) (1,901 ) (2,407 )
Total research and development expenses, net $ 31,462 $ 22,045 $ 15,018
b. Commercial
activities:
Year ended December 31,
2019
Salaries and social benefits $ 1,559
Share-based payment 879
Proffesional Services 2,075
Other 179
Total commercial activities, net $ 4,692 The
commercial activities were established in 2019
c. General
and administrative expenses:
Year ended December 31,
2019 2018 2017
Salaries and social benefits $ 3,488 $ 4,788 $ 1,870
Share-based payment 2,389 2,870 846
Professional services 3,833 2,802 1,467
Rent, maintenance and other expenses 1,458 1,065 269
Depreciation 923 74 20
Total general and administrative expenses $ 12,091 $ 11,599 $ 4,472
d. Finance
expenses:
Year ended December 31,
2019 2018 2017
Revaluation of IIA liability $ 2,531 $ 2,037 $ 631
Revaluation of warrants - 17,600 -
Bank charges, interest expense and other fees 32 68 54
Interest expenses related to lease liability 758 - -
Foreign currency translation adjustments 4 554 33
Total finance expenses $ 3,325 $ 20,259 $ 718
e. Finance
income:
Year ended December 31,
2019 2018 2017
Interest income $ 1,245 $ 877 $ 330
Revaluation of warrants 15,904 - 845
Foreign currency translation adjustments - 165 22
Total finance income $ 17,149 $ 1,042 $ 1,197 </t>
  </si>
  <si>
    <t>Related Party Transactions (Tables)</t>
  </si>
  <si>
    <t>Schedule benefits to key executive personnel</t>
  </si>
  <si>
    <t xml:space="preserve">Year ended December 31,
2019 2018 2017
Short-term benefits $ 3,550 $ 2,106 $ 1,578
Other long-term benefits - 63 569
Share-based payment 3,714 2,542 1,689
$ 7,264 $ 4,711 $ 3,836 </t>
  </si>
  <si>
    <t>Loss Per Share (Tables)</t>
  </si>
  <si>
    <t>Schedule of number of shares and loss used in the computation of loss per share</t>
  </si>
  <si>
    <t xml:space="preserve">Year ended December 31,
2019 2018 2017
Weighted Net loss Weighted Net loss Weighted Net loss
For the computation of basic loss 29,459,395 34,351 5,025,213 52,931 689,898 19,011
Effect of potential dilutive ordinary shares (Warrants) 196,428 15,904 - - - -
For the computation of diluted loss 29,655,823 50,255 5,025,213 52,931 689,898 19,011 </t>
  </si>
  <si>
    <t>General (Details) - USD ($) $ / shares in Units, $ in Thousands</t>
  </si>
  <si>
    <t>1 Months Ended</t>
  </si>
  <si>
    <t>Jul. 01, 2019</t>
  </si>
  <si>
    <t>Net proceeds from IPO</t>
  </si>
  <si>
    <t>Accumulated deficits</t>
  </si>
  <si>
    <t>Cash flows from operating activities</t>
  </si>
  <si>
    <t>Initial Public Offering [Member]</t>
  </si>
  <si>
    <t>Ordinary shares sold (in shares)</t>
  </si>
  <si>
    <t>Share price (in dollars per share)</t>
  </si>
  <si>
    <t>Issuance costs related to equity</t>
  </si>
  <si>
    <t>Underwriters [Member]</t>
  </si>
  <si>
    <t>Significant Accounting Policies (Details)</t>
  </si>
  <si>
    <t>Machinery [member] | Bottom of range [member]</t>
  </si>
  <si>
    <t>Annual depreciation rate</t>
  </si>
  <si>
    <t>10.00%</t>
  </si>
  <si>
    <t>15.00%</t>
  </si>
  <si>
    <t>Office furniture and equipment [member] | Bottom of range [member]</t>
  </si>
  <si>
    <t>6.00%</t>
  </si>
  <si>
    <t>33.00%</t>
  </si>
  <si>
    <t>Leasehold Improvements [Member]</t>
  </si>
  <si>
    <t>[1]</t>
  </si>
  <si>
    <t>Project in process - manufacturing plant [member]</t>
  </si>
  <si>
    <t>[2]</t>
  </si>
  <si>
    <t>Leasehold improvements are depreciated on a straight-line basis over the shorter of the lease term (including the extension option held by the Company and intended to be exercised) and the expected life of the improvement.</t>
  </si>
  <si>
    <t>As of December 31, 2019, the manufacturing plant is under construction, depreciation of the manufacturing plant will begin upon completion of its construction.</t>
  </si>
  <si>
    <t>Significant Accounting Policies (Details 1) $ in Thousands</t>
  </si>
  <si>
    <t>Dec. 31, 2019USD ($)</t>
  </si>
  <si>
    <t>Operating lease commitments as of December 31, 2018</t>
  </si>
  <si>
    <t>Discounted operating lease commitments of January 1, 2019</t>
  </si>
  <si>
    <t>Lease liabilities as of January 1, 2019</t>
  </si>
  <si>
    <t>Bottom of range [member]</t>
  </si>
  <si>
    <t>Weighted average incremental borrowing rate as of January 1, 2019</t>
  </si>
  <si>
    <t>1.45%</t>
  </si>
  <si>
    <t>4.01%</t>
  </si>
  <si>
    <t>Significant Accounting Policies (Details Textual) - USD ($) $ in Thousands</t>
  </si>
  <si>
    <t>Property, Plant and Equipment [Abstract]</t>
  </si>
  <si>
    <t>Restricted deposits</t>
  </si>
  <si>
    <t>Discount rate</t>
  </si>
  <si>
    <t>30.00%</t>
  </si>
  <si>
    <t>28.00%</t>
  </si>
  <si>
    <t>25.00%</t>
  </si>
  <si>
    <t>Description of grants</t>
  </si>
  <si>
    <t>Grants in the amount of $871, $2,425 and $2,948  were approved during 2019, 2018 and 2017, respectively. Grant receivable amounted to $7 and $0 as of December 31, 2019 and 2018, respectively, and is included in prepaid expenses and other current assets on the statements of financial position.</t>
  </si>
  <si>
    <t>Additional lease liabilities</t>
  </si>
  <si>
    <t>Cash and Cash Equivalents (Details) - USD ($) $ in Thousands</t>
  </si>
  <si>
    <t>Cash for immediate withdrawal</t>
  </si>
  <si>
    <t>Cash equivalents - short-term deposits</t>
  </si>
  <si>
    <t>Cash and cash equivalents, net</t>
  </si>
  <si>
    <t>The cash equivalents are short-term bank deposits denominated in USD and bear interest at an average annual rate of 1.7% and 2.05% as of December 31, 2019 and 2018, respectively.</t>
  </si>
  <si>
    <t>Cash and Cash Equivalents (Details Textual)</t>
  </si>
  <si>
    <t>Average annual rate</t>
  </si>
  <si>
    <t>1.70%</t>
  </si>
  <si>
    <t>2.05%</t>
  </si>
  <si>
    <t>Property and Equipment, Net (Details) - USD ($) $ in Thousands</t>
  </si>
  <si>
    <t>Cost:</t>
  </si>
  <si>
    <t>Beginning Balance</t>
  </si>
  <si>
    <t>Ending Balance</t>
  </si>
  <si>
    <t>Machinery [Member]</t>
  </si>
  <si>
    <t>Additions</t>
  </si>
  <si>
    <t>Accumulated depreciation:</t>
  </si>
  <si>
    <t>Depreciation</t>
  </si>
  <si>
    <t>Office furniture and equipment [Member]</t>
  </si>
  <si>
    <t>Leasehold improvements [Member]</t>
  </si>
  <si>
    <t>Project in process [Member]</t>
  </si>
  <si>
    <t>Costs [Member]</t>
  </si>
  <si>
    <t>Accumulated Depreciation [Member]</t>
  </si>
  <si>
    <t>Right-of-Use Assets and Lease Liabilities (Details) $ in Thousands</t>
  </si>
  <si>
    <t>Offices and labs [Member]</t>
  </si>
  <si>
    <t>Balance</t>
  </si>
  <si>
    <t>Depreciation expenses</t>
  </si>
  <si>
    <t>Interest expenses</t>
  </si>
  <si>
    <t>Other</t>
  </si>
  <si>
    <t>Payments</t>
  </si>
  <si>
    <t>Vechicles [Member]</t>
  </si>
  <si>
    <t>Production Plant [Member]</t>
  </si>
  <si>
    <t>Total [Member]</t>
  </si>
  <si>
    <t>Lease liabilities [Member]</t>
  </si>
  <si>
    <t>Right-of-Use Assets and Lease Liabilities (Details 1) $ in Thousands</t>
  </si>
  <si>
    <t>First year</t>
  </si>
  <si>
    <t>Second through fifth years</t>
  </si>
  <si>
    <t>After fifth year</t>
  </si>
  <si>
    <t>Future minimum lease fees payables</t>
  </si>
  <si>
    <t>Right-of-Use Assets and Lease Liabilities (Details 2)</t>
  </si>
  <si>
    <t>Right-of-use assets, percentage</t>
  </si>
  <si>
    <t>11.00%</t>
  </si>
  <si>
    <t>50.00%</t>
  </si>
  <si>
    <t>Vehicles [Member] | Bottom of range [Member]</t>
  </si>
  <si>
    <t>Vehicles [Member] | Top of range [Member]</t>
  </si>
  <si>
    <t>100.00%</t>
  </si>
  <si>
    <t>Right-of-Use Assets and Lease Liabilities (Details Textual)</t>
  </si>
  <si>
    <t>Right-of-Use Assets and Lease Liabilities (Textual)</t>
  </si>
  <si>
    <t>Lease agreement, description</t>
  </si>
  <si>
    <t>The leases are under non-cancellable terms and mature over 1-8 years. In December 2017, the Company signed on lease agreement for production plant which will be effective upon fulfillment of suspending condition as described in the lease agreement.    The Company rents vehicles under an operating lease agreement, for a fixed monthly fee  of $15. The leases are under non-cancellable terms and mature over 1-3 years.</t>
  </si>
  <si>
    <t>Accrued Expenses and Other Payables (Details) - USD ($) $ in Thousands</t>
  </si>
  <si>
    <t>Subcontractors</t>
  </si>
  <si>
    <t>Clinical activities</t>
  </si>
  <si>
    <t>Professional services</t>
  </si>
  <si>
    <t>Project in process</t>
  </si>
  <si>
    <t>Liabilities Presented At Fair Value (Details)</t>
  </si>
  <si>
    <t>Preferred F-2 shares [Member]</t>
  </si>
  <si>
    <t>Risk-free interest rate</t>
  </si>
  <si>
    <t>1.50%</t>
  </si>
  <si>
    <t>Expected volatility</t>
  </si>
  <si>
    <t>90.00%</t>
  </si>
  <si>
    <t>Expected life (in years)</t>
  </si>
  <si>
    <t>4 years 6 months</t>
  </si>
  <si>
    <t>Expected dividend yield</t>
  </si>
  <si>
    <t>0.00%</t>
  </si>
  <si>
    <t>Ordinary shares [member]</t>
  </si>
  <si>
    <t>2.50%</t>
  </si>
  <si>
    <t>80.00%</t>
  </si>
  <si>
    <t>2 years 6 months</t>
  </si>
  <si>
    <t>3 years 6 months</t>
  </si>
  <si>
    <t>Liabilities Presented At Fair Value (Details 1) - USD ($) $ in Thousands</t>
  </si>
  <si>
    <t>Level 3 [Member]</t>
  </si>
  <si>
    <t>Balance at beginning of period</t>
  </si>
  <si>
    <t>Balance at end of period</t>
  </si>
  <si>
    <t>Liabilities Presented At Fair Value (Details Textual) $ / shares in Units, $ in Thousands</t>
  </si>
  <si>
    <t>Dec. 31, 2019$ / sharesshares</t>
  </si>
  <si>
    <t>Dec. 31, 2018₪ / sharesshares</t>
  </si>
  <si>
    <t>Jul. 09, 2017USD ($)$ / sharesshares</t>
  </si>
  <si>
    <t>Dec. 31, 2019₪ / shares</t>
  </si>
  <si>
    <t>Jul. 09, 2017₪ / shares</t>
  </si>
  <si>
    <t>Warrants [Member]</t>
  </si>
  <si>
    <t>Number of warrants exercised</t>
  </si>
  <si>
    <t>Series Preferred F1 Share [Member]</t>
  </si>
  <si>
    <t>Par value | ₪ / shares</t>
  </si>
  <si>
    <t>Share price | $ / shares</t>
  </si>
  <si>
    <t>Series Preferred F1 Share [Member] | Warrants [Member]</t>
  </si>
  <si>
    <t>Exercise price of warrants | $ / shares</t>
  </si>
  <si>
    <t>Series Preferred F2 Share [Member] | Warrants [Member]</t>
  </si>
  <si>
    <t>Number of warrants granted</t>
  </si>
  <si>
    <t>Proceeds from issuance of shares | $</t>
  </si>
  <si>
    <t>Issuance costs related to equity | $</t>
  </si>
  <si>
    <t>Issuance costs related to warrants | $</t>
  </si>
  <si>
    <t>Increase (decrease) through exercise of warrants</t>
  </si>
  <si>
    <t>Contingent Liabilities and Commitments (Details)</t>
  </si>
  <si>
    <t>Contingent Liabilities and Commitments (Textual)</t>
  </si>
  <si>
    <t>Royalties, description</t>
  </si>
  <si>
    <t>The Company's aggregate contingent obligations for payments to IIA, based on royalty-bearing participation received or accrued amounted to $33,440 (including interest of $5,837).</t>
  </si>
  <si>
    <t>Royalties percentage, description</t>
  </si>
  <si>
    <t>The Company is obligated to pay royalties to the Government of Israel through the IIA at the rates of 3% to 3.5% on sales proceeds from products developed through the grants received from the IIA. The maximum amount of royalties payable to the Government of Israel is limited to 100% of the grants received, linked to the dollar and bearing interest at the LIBOR rate.</t>
  </si>
  <si>
    <t>Shareholders' Equity (Details) - USD ($) $ / shares in Units, $ in Thousands</t>
  </si>
  <si>
    <t>Oct. 30, 2018</t>
  </si>
  <si>
    <t>Nov. 30, 2019</t>
  </si>
  <si>
    <t>Shareholders' Equity (Textual)</t>
  </si>
  <si>
    <t>Offering price per share</t>
  </si>
  <si>
    <t>Underwriters description</t>
  </si>
  <si>
    <t>The underwriters purchased 398,368 additional shares at a public offering price of $8 per share. The Company received net proceeds from the IPO of approximately $47,241 (net of issuance costs and underwriting discounts of approximately $5,947). Upon the closing of the IPO, all of the Company’s outstanding preferred shares automatically converted into 17,289,289 ordinary shares.</t>
  </si>
  <si>
    <t>Aggregate gross sales price</t>
  </si>
  <si>
    <t>Share-Based Payment (Details)</t>
  </si>
  <si>
    <t>Dividend yield (%)</t>
  </si>
  <si>
    <t>Expected volatility of the share prices (%)</t>
  </si>
  <si>
    <t>78.00%</t>
  </si>
  <si>
    <t>93.00%</t>
  </si>
  <si>
    <t>89.00%</t>
  </si>
  <si>
    <t>Risk-free interest rate (%)</t>
  </si>
  <si>
    <t>1.92%</t>
  </si>
  <si>
    <t>2.63%</t>
  </si>
  <si>
    <t>1.76%</t>
  </si>
  <si>
    <t>84.00%</t>
  </si>
  <si>
    <t>95.00%</t>
  </si>
  <si>
    <t>94.00%</t>
  </si>
  <si>
    <t>2.88%</t>
  </si>
  <si>
    <t>2.40%</t>
  </si>
  <si>
    <t>Share-Based Payment (Details 1) - USD ($) $ / shares in Units, $ in Thousands</t>
  </si>
  <si>
    <t>Number of Options [Abstract]</t>
  </si>
  <si>
    <t>Outstanding at beginning of year</t>
  </si>
  <si>
    <t>Granted during the year</t>
  </si>
  <si>
    <t>Expired during the year</t>
  </si>
  <si>
    <t>Exercised during the year</t>
  </si>
  <si>
    <t>Forfeited during the year</t>
  </si>
  <si>
    <t>Share options outstanding at end of year</t>
  </si>
  <si>
    <t>Share options exercisable at end of year</t>
  </si>
  <si>
    <t>Weighted Average Exercise Price [Abstract]</t>
  </si>
  <si>
    <t>Share-Based Payment (Details Textual) $ / shares in Units, $ in Thousands</t>
  </si>
  <si>
    <t>Dec. 31, 2019USD ($)$ / sharesshares</t>
  </si>
  <si>
    <t>Dec. 28, 2017shares</t>
  </si>
  <si>
    <t>Jun. 26, 2017shares</t>
  </si>
  <si>
    <t>Jan. 23, 2017₪ / sharesshares</t>
  </si>
  <si>
    <t>Nov. 23, 2014₪ / sharesshares</t>
  </si>
  <si>
    <t>Share-Based Payment (Textual)</t>
  </si>
  <si>
    <t>Option vesting period</t>
  </si>
  <si>
    <t>4 years</t>
  </si>
  <si>
    <t>share based compensation non vested | $</t>
  </si>
  <si>
    <t>Weighted average grant-date fair value | $ / shares</t>
  </si>
  <si>
    <t>Ordinary C Share [Member]</t>
  </si>
  <si>
    <t>Authorized</t>
  </si>
  <si>
    <t>2017 Share incentive Plan [Member]</t>
  </si>
  <si>
    <t>Number of shares reserved for issuance</t>
  </si>
  <si>
    <t>2014 Israel Share Option Plan [Member] | Ordinary C Share [Member]</t>
  </si>
  <si>
    <t>Shares issued</t>
  </si>
  <si>
    <t>Taxes on Income (Details) - USD ($) $ in Thousands</t>
  </si>
  <si>
    <t>Taxes on Income (Textual)</t>
  </si>
  <si>
    <t>Israeli corporate income tax</t>
  </si>
  <si>
    <t>23.00%</t>
  </si>
  <si>
    <t>24.00%</t>
  </si>
  <si>
    <t>Description of corporate tax rate</t>
  </si>
  <si>
    <t>Benefits granted to a Preferred Enterprise include reduced tax rates. In peripheral regions (Development Area A) the reduced tax rate was 9% in 2016. As part of Economic Efficiency Law (Legislative Amendments for Accomplishment of Budgetary Targets for Budget Years 2017-2018), 5777-2016, the tax rate for Area A will be 7.5% in 2017 onwards. In other regions the tax rate is 16%.</t>
  </si>
  <si>
    <t>Carry forward tax losses</t>
  </si>
  <si>
    <t>Description of net carryforward tax losses</t>
  </si>
  <si>
    <t>The Company has net operating losses and capital loss for tax purposes as of December 31, 2019, in the amount of $135,000 and $500, respectively, which may be carried forward and offset against taxable income in the future for an indefinite period.</t>
  </si>
  <si>
    <t>Selected Statements of Comprehensive Income Data (Details) - USD ($) $ in Thousands</t>
  </si>
  <si>
    <t>Research and development expenses, net:</t>
  </si>
  <si>
    <t>Total research and development expenses, net</t>
  </si>
  <si>
    <t>Less royalty bearing grants</t>
  </si>
  <si>
    <t>Salaries and social benefits [Member]</t>
  </si>
  <si>
    <t>Share-based payment [Member]</t>
  </si>
  <si>
    <t>Subcontractors [Member]</t>
  </si>
  <si>
    <t>Materials [Member]</t>
  </si>
  <si>
    <t>Depreciation [Member]</t>
  </si>
  <si>
    <t>Other [Member]</t>
  </si>
  <si>
    <t>Selected Statements of Comprehensive Income Data (Details 1) $ in Thousands</t>
  </si>
  <si>
    <t>Commercial activities:</t>
  </si>
  <si>
    <t>Total commercial expenses, net</t>
  </si>
  <si>
    <t>Proffesional Services [Member]</t>
  </si>
  <si>
    <t>Selected Statements of Comprehensive Income Data (Details 2) - USD ($) $ in Thousands</t>
  </si>
  <si>
    <t>General and administrative expenses:</t>
  </si>
  <si>
    <t>Total general and administrative expenses</t>
  </si>
  <si>
    <t>Proffesional services [Member]</t>
  </si>
  <si>
    <t>Rent, maintenance and other expenses [Member]</t>
  </si>
  <si>
    <t>Selected Statements of Comprehensive Income Data (Details 3) - USD ($) $ in Thousands</t>
  </si>
  <si>
    <t>Finance expenses:</t>
  </si>
  <si>
    <t>Revaluation of IIA liability</t>
  </si>
  <si>
    <t>Revaluation of warrants</t>
  </si>
  <si>
    <t>Bank charges, interest expense and other fees</t>
  </si>
  <si>
    <t>Interest expenses related to lease liability</t>
  </si>
  <si>
    <t>Foreign currency translation adjustments</t>
  </si>
  <si>
    <t>Total finance expenses</t>
  </si>
  <si>
    <t>Finance income:</t>
  </si>
  <si>
    <t>Interest income</t>
  </si>
  <si>
    <t>Total finance income</t>
  </si>
  <si>
    <t>Related Party Transactions (Details) - USD ($) $ in Thousands</t>
  </si>
  <si>
    <t>Short-term benefits</t>
  </si>
  <si>
    <t>Other long-term benefits</t>
  </si>
  <si>
    <t>Share-based payment</t>
  </si>
  <si>
    <t>Benefits to key executive personnel</t>
  </si>
  <si>
    <t>Loss Per Share (Details) - USD ($) $ in Thousands</t>
  </si>
  <si>
    <t>For the computation of basic loss [Member]</t>
  </si>
  <si>
    <t>Weighted Number of Shares</t>
  </si>
  <si>
    <t>Net loss Attributed to equity holders of the Company</t>
  </si>
  <si>
    <t>Effect of potential dilutive ordinary shares (Warrants) [Member]</t>
  </si>
  <si>
    <t>For the computation of diluted los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33670926</v>
      </c>
    </row>
    <row r="15" spans="1:2">
      <c r="A15" s="4" t="s">
        <v>23</v>
      </c>
      <c r="B15" s="4" t="s">
        <v>24</v>
      </c>
    </row>
    <row r="16" spans="1:2">
      <c r="A16" s="4" t="s">
        <v>25</v>
      </c>
      <c r="B16" s="4" t="s">
        <v>16</v>
      </c>
    </row>
    <row r="17" spans="1:2">
      <c r="A17" s="4" t="s">
        <v>26</v>
      </c>
      <c r="B17" s="4" t="s">
        <v>27</v>
      </c>
    </row>
    <row r="18" spans="1:2">
      <c r="A18" s="4" t="s">
        <v>28</v>
      </c>
      <c r="B18" s="4" t="s">
        <v>29</v>
      </c>
    </row>
    <row r="19" spans="1:2">
      <c r="A19" s="4" t="s">
        <v>30</v>
      </c>
      <c r="B19" s="4" t="s">
        <v>31</v>
      </c>
    </row>
    <row r="20" spans="1:2">
      <c r="A20" s="4" t="s">
        <v>32</v>
      </c>
      <c r="B20" s="4" t="s">
        <v>14</v>
      </c>
    </row>
    <row r="21" spans="1:2">
      <c r="A21" s="4" t="s">
        <v>33</v>
      </c>
      <c r="B21" s="4" t="s">
        <v>34</v>
      </c>
    </row>
    <row r="22" spans="1:2">
      <c r="A22" s="4" t="s">
        <v>35</v>
      </c>
      <c r="B22" s="4" t="s">
        <v>20</v>
      </c>
    </row>
    <row r="23" spans="1:2">
      <c r="A23" s="4" t="s">
        <v>36</v>
      </c>
      <c r="B23" s="4" t="s">
        <v>16</v>
      </c>
    </row>
    <row r="24" spans="1:2">
      <c r="A24" s="4" t="s">
        <v>37</v>
      </c>
      <c r="B24" s="4" t="s">
        <v>16</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41</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41</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41</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41</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41</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41</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41</v>
      </c>
    </row>
    <row r="3" spans="1:2">
      <c r="A3" s="3" t="s">
        <v>210</v>
      </c>
    </row>
    <row r="4" spans="1:2">
      <c r="A4" s="4" t="s">
        <v>67</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41</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41</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41</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v>
      </c>
      <c r="B1" s="2" t="s">
        <v>41</v>
      </c>
      <c r="C1" s="2" t="s">
        <v>42</v>
      </c>
    </row>
    <row r="2" spans="1:3">
      <c r="A2" s="3" t="s">
        <v>43</v>
      </c>
    </row>
    <row r="3" spans="1:3">
      <c r="A3" s="4" t="s">
        <v>44</v>
      </c>
      <c r="B3" s="6" t="n">
        <v>41838</v>
      </c>
      <c r="C3" s="6" t="n">
        <v>40272</v>
      </c>
    </row>
    <row r="4" spans="1:3">
      <c r="A4" s="4" t="s">
        <v>45</v>
      </c>
      <c r="B4" s="5" t="n">
        <v>13559</v>
      </c>
      <c r="C4" s="5" t="n">
        <v>20417</v>
      </c>
    </row>
    <row r="5" spans="1:3">
      <c r="A5" s="4" t="s">
        <v>46</v>
      </c>
      <c r="B5" s="5" t="n">
        <v>1306</v>
      </c>
      <c r="C5" s="5" t="n">
        <v>1502</v>
      </c>
    </row>
    <row r="6" spans="1:3">
      <c r="A6" s="4" t="s">
        <v>47</v>
      </c>
      <c r="B6" s="5" t="n">
        <v>56703</v>
      </c>
      <c r="C6" s="5" t="n">
        <v>62191</v>
      </c>
    </row>
    <row r="7" spans="1:3">
      <c r="A7" s="3" t="s">
        <v>48</v>
      </c>
    </row>
    <row r="8" spans="1:3">
      <c r="A8" s="4" t="s">
        <v>49</v>
      </c>
      <c r="B8" s="5" t="n">
        <v>6298</v>
      </c>
      <c r="C8" s="5" t="n">
        <v>2311</v>
      </c>
    </row>
    <row r="9" spans="1:3">
      <c r="A9" s="4" t="s">
        <v>50</v>
      </c>
      <c r="B9" s="5" t="n">
        <v>5133</v>
      </c>
      <c r="C9" s="4" t="s">
        <v>51</v>
      </c>
    </row>
    <row r="10" spans="1:3">
      <c r="A10" s="4" t="s">
        <v>52</v>
      </c>
      <c r="B10" s="5" t="n">
        <v>641</v>
      </c>
      <c r="C10" s="5" t="n">
        <v>662</v>
      </c>
    </row>
    <row r="11" spans="1:3">
      <c r="A11" s="4" t="s">
        <v>53</v>
      </c>
      <c r="B11" s="5" t="n">
        <v>12072</v>
      </c>
      <c r="C11" s="5" t="n">
        <v>2973</v>
      </c>
    </row>
    <row r="12" spans="1:3">
      <c r="A12" s="4" t="s">
        <v>54</v>
      </c>
      <c r="B12" s="5" t="n">
        <v>68775</v>
      </c>
      <c r="C12" s="5" t="n">
        <v>65164</v>
      </c>
    </row>
    <row r="13" spans="1:3">
      <c r="A13" s="3" t="s">
        <v>55</v>
      </c>
    </row>
    <row r="14" spans="1:3">
      <c r="A14" s="4" t="s">
        <v>56</v>
      </c>
      <c r="B14" s="5" t="n">
        <v>1164</v>
      </c>
      <c r="C14" s="5" t="n">
        <v>1985</v>
      </c>
    </row>
    <row r="15" spans="1:3">
      <c r="A15" s="4" t="s">
        <v>57</v>
      </c>
      <c r="B15" s="5" t="n">
        <v>3443</v>
      </c>
      <c r="C15" s="5" t="n">
        <v>2888</v>
      </c>
    </row>
    <row r="16" spans="1:3">
      <c r="A16" s="4" t="s">
        <v>58</v>
      </c>
      <c r="B16" s="5" t="n">
        <v>1870</v>
      </c>
      <c r="C16" s="4" t="s">
        <v>51</v>
      </c>
    </row>
    <row r="17" spans="1:3">
      <c r="A17" s="4" t="s">
        <v>59</v>
      </c>
      <c r="B17" s="5" t="n">
        <v>4918</v>
      </c>
      <c r="C17" s="5" t="n">
        <v>1832</v>
      </c>
    </row>
    <row r="18" spans="1:3">
      <c r="A18" s="4" t="s">
        <v>60</v>
      </c>
      <c r="B18" s="5" t="n">
        <v>11395</v>
      </c>
      <c r="C18" s="5" t="n">
        <v>6705</v>
      </c>
    </row>
    <row r="19" spans="1:3">
      <c r="A19" s="3" t="s">
        <v>61</v>
      </c>
    </row>
    <row r="20" spans="1:3">
      <c r="A20" s="4" t="s">
        <v>62</v>
      </c>
      <c r="B20" s="5" t="n">
        <v>5221</v>
      </c>
      <c r="C20" s="5" t="n">
        <v>24049</v>
      </c>
    </row>
    <row r="21" spans="1:3">
      <c r="A21" s="4" t="s">
        <v>63</v>
      </c>
      <c r="B21" s="5" t="n">
        <v>773</v>
      </c>
      <c r="C21" s="5" t="n">
        <v>183</v>
      </c>
    </row>
    <row r="22" spans="1:3">
      <c r="A22" s="4" t="s">
        <v>64</v>
      </c>
      <c r="B22" s="5" t="n">
        <v>4101</v>
      </c>
      <c r="C22" s="4" t="s">
        <v>51</v>
      </c>
    </row>
    <row r="23" spans="1:3">
      <c r="A23" s="4" t="s">
        <v>65</v>
      </c>
      <c r="B23" s="5" t="n">
        <v>12302</v>
      </c>
      <c r="C23" s="5" t="n">
        <v>9540</v>
      </c>
    </row>
    <row r="24" spans="1:3">
      <c r="A24" s="4" t="s">
        <v>66</v>
      </c>
      <c r="B24" s="5" t="n">
        <v>22397</v>
      </c>
      <c r="C24" s="5" t="n">
        <v>33772</v>
      </c>
    </row>
    <row r="25" spans="1:3">
      <c r="A25" s="4" t="s">
        <v>67</v>
      </c>
      <c r="B25" s="4" t="s">
        <v>51</v>
      </c>
      <c r="C25" s="4" t="s">
        <v>51</v>
      </c>
    </row>
    <row r="26" spans="1:3">
      <c r="A26" s="3" t="s">
        <v>68</v>
      </c>
    </row>
    <row r="27" spans="1:3">
      <c r="A27" s="4" t="s">
        <v>69</v>
      </c>
      <c r="B27" s="5" t="n">
        <v>238992</v>
      </c>
      <c r="C27" s="5" t="n">
        <v>193953</v>
      </c>
    </row>
    <row r="28" spans="1:3">
      <c r="A28" s="4" t="s">
        <v>70</v>
      </c>
      <c r="B28" s="5" t="n">
        <v>-541</v>
      </c>
      <c r="C28" s="5" t="n">
        <v>-77</v>
      </c>
    </row>
    <row r="29" spans="1:3">
      <c r="A29" s="4" t="s">
        <v>71</v>
      </c>
      <c r="B29" s="5" t="n">
        <v>4</v>
      </c>
      <c r="C29" s="5" t="n">
        <v>-43</v>
      </c>
    </row>
    <row r="30" spans="1:3">
      <c r="A30" s="4" t="s">
        <v>72</v>
      </c>
      <c r="B30" s="5" t="n">
        <v>-203564</v>
      </c>
      <c r="C30" s="5" t="n">
        <v>-169213</v>
      </c>
    </row>
    <row r="31" spans="1:3">
      <c r="A31" s="4" t="s">
        <v>73</v>
      </c>
      <c r="B31" s="5" t="n">
        <v>34983</v>
      </c>
      <c r="C31" s="5" t="n">
        <v>24687</v>
      </c>
    </row>
    <row r="32" spans="1:3">
      <c r="A32" s="4" t="s">
        <v>74</v>
      </c>
      <c r="B32" s="5" t="n">
        <v>68775</v>
      </c>
      <c r="C32" s="5" t="n">
        <v>65164</v>
      </c>
    </row>
    <row r="33" spans="1:3">
      <c r="A33" s="4" t="s">
        <v>75</v>
      </c>
    </row>
    <row r="34" spans="1:3">
      <c r="A34" s="3" t="s">
        <v>68</v>
      </c>
    </row>
    <row r="35" spans="1:3">
      <c r="A35" s="4" t="s">
        <v>76</v>
      </c>
      <c r="B35" s="6" t="n">
        <v>92</v>
      </c>
      <c r="C35" s="6" t="n">
        <v>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41</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41</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2</v>
      </c>
      <c r="B1" s="2" t="s">
        <v>1</v>
      </c>
    </row>
    <row r="2" spans="1:2">
      <c r="B2" s="2" t="s">
        <v>41</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41</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41</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41</v>
      </c>
    </row>
    <row r="3" spans="1:2">
      <c r="A3" s="3" t="s">
        <v>19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41</v>
      </c>
    </row>
    <row r="3" spans="1:2">
      <c r="A3" s="3" t="s">
        <v>19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41</v>
      </c>
    </row>
    <row r="3" spans="1:2">
      <c r="A3" s="3" t="s">
        <v>19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41</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41</v>
      </c>
    </row>
    <row r="3" spans="1:2">
      <c r="A3" s="3" t="s">
        <v>20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41</v>
      </c>
      <c r="C1" s="2" t="s">
        <v>42</v>
      </c>
    </row>
    <row r="2" spans="1:3">
      <c r="A2" s="3" t="s">
        <v>78</v>
      </c>
    </row>
    <row r="3" spans="1:3">
      <c r="A3" s="4" t="s">
        <v>79</v>
      </c>
      <c r="B3" s="7" t="n">
        <v>0.01</v>
      </c>
      <c r="C3" s="7" t="n">
        <v>0.01</v>
      </c>
    </row>
    <row r="4" spans="1:3">
      <c r="A4" s="4" t="s">
        <v>80</v>
      </c>
      <c r="B4" s="5" t="n">
        <v>100000000</v>
      </c>
      <c r="C4" s="5" t="n">
        <v>100000000</v>
      </c>
    </row>
    <row r="5" spans="1:3">
      <c r="A5" s="4" t="s">
        <v>81</v>
      </c>
      <c r="B5" s="5" t="n">
        <v>33670926</v>
      </c>
      <c r="C5" s="5" t="n">
        <v>24930736</v>
      </c>
    </row>
    <row r="6" spans="1:3">
      <c r="A6" s="4" t="s">
        <v>82</v>
      </c>
      <c r="B6" s="5" t="n">
        <v>33670926</v>
      </c>
      <c r="C6" s="5" t="n">
        <v>24930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41</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41</v>
      </c>
    </row>
    <row r="3" spans="1:2">
      <c r="A3" s="3" t="s">
        <v>225</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41</v>
      </c>
    </row>
    <row r="3" spans="1:2">
      <c r="A3" s="3" t="s">
        <v>229</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41</v>
      </c>
    </row>
    <row r="3" spans="1:2">
      <c r="A3" s="3" t="s">
        <v>232</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308</v>
      </c>
      <c r="B1" s="2" t="s">
        <v>309</v>
      </c>
      <c r="C1" s="2" t="s">
        <v>1</v>
      </c>
    </row>
    <row r="2" spans="1:5">
      <c r="B2" s="2" t="s">
        <v>310</v>
      </c>
      <c r="C2" s="2" t="s">
        <v>41</v>
      </c>
      <c r="D2" s="2" t="s">
        <v>42</v>
      </c>
      <c r="E2" s="2" t="s">
        <v>84</v>
      </c>
    </row>
    <row r="3" spans="1:5">
      <c r="A3" s="3" t="s">
        <v>78</v>
      </c>
    </row>
    <row r="4" spans="1:5">
      <c r="A4" s="4" t="s">
        <v>311</v>
      </c>
      <c r="C4" s="6" t="n">
        <v>-238</v>
      </c>
      <c r="D4" s="6" t="n">
        <v>47479</v>
      </c>
      <c r="E4" s="4" t="s">
        <v>51</v>
      </c>
    </row>
    <row r="5" spans="1:5">
      <c r="A5" s="4" t="s">
        <v>312</v>
      </c>
      <c r="C5" s="5" t="n">
        <v>-203564</v>
      </c>
      <c r="D5" s="5" t="n">
        <v>-169213</v>
      </c>
    </row>
    <row r="6" spans="1:5">
      <c r="A6" s="4" t="s">
        <v>313</v>
      </c>
      <c r="C6" s="6" t="n">
        <v>-37930</v>
      </c>
      <c r="D6" s="6" t="n">
        <v>-26426</v>
      </c>
      <c r="E6" s="6" t="n">
        <v>-16549</v>
      </c>
    </row>
    <row r="7" spans="1:5">
      <c r="A7" s="4" t="s">
        <v>314</v>
      </c>
    </row>
    <row r="8" spans="1:5">
      <c r="A8" s="3" t="s">
        <v>78</v>
      </c>
    </row>
    <row r="9" spans="1:5">
      <c r="A9" s="4" t="s">
        <v>315</v>
      </c>
      <c r="B9" s="5" t="n">
        <v>7000000</v>
      </c>
    </row>
    <row r="10" spans="1:5">
      <c r="A10" s="4" t="s">
        <v>316</v>
      </c>
      <c r="B10" s="6" t="n">
        <v>5</v>
      </c>
    </row>
    <row r="11" spans="1:5">
      <c r="A11" s="4" t="s">
        <v>311</v>
      </c>
      <c r="B11" s="6" t="n">
        <v>37140</v>
      </c>
    </row>
    <row r="12" spans="1:5">
      <c r="A12" s="4" t="s">
        <v>317</v>
      </c>
      <c r="B12" s="6" t="n">
        <v>3110</v>
      </c>
    </row>
    <row r="13" spans="1:5">
      <c r="A13" s="4" t="s">
        <v>318</v>
      </c>
    </row>
    <row r="14" spans="1:5">
      <c r="A14" s="3" t="s">
        <v>78</v>
      </c>
    </row>
    <row r="15" spans="1:5">
      <c r="A15" s="4" t="s">
        <v>315</v>
      </c>
      <c r="B15" s="5" t="n">
        <v>1050000</v>
      </c>
    </row>
    <row r="16" spans="1:5">
      <c r="A16" s="4" t="s">
        <v>316</v>
      </c>
      <c r="B16" s="6" t="n">
        <v>5</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319</v>
      </c>
      <c r="B1" s="2" t="s">
        <v>1</v>
      </c>
    </row>
    <row r="2" spans="1:3">
      <c r="B2" s="2" t="s">
        <v>41</v>
      </c>
    </row>
    <row r="3" spans="1:3">
      <c r="A3" s="4" t="s">
        <v>320</v>
      </c>
    </row>
    <row r="4" spans="1:3">
      <c r="A4" s="3" t="s">
        <v>78</v>
      </c>
    </row>
    <row r="5" spans="1:3">
      <c r="A5" s="4" t="s">
        <v>321</v>
      </c>
      <c r="B5" s="4" t="s">
        <v>322</v>
      </c>
    </row>
    <row r="6" spans="1:3">
      <c r="A6" s="4" t="s">
        <v>320</v>
      </c>
    </row>
    <row r="7" spans="1:3">
      <c r="A7" s="3" t="s">
        <v>78</v>
      </c>
    </row>
    <row r="8" spans="1:3">
      <c r="A8" s="4" t="s">
        <v>321</v>
      </c>
      <c r="B8" s="4" t="s">
        <v>323</v>
      </c>
    </row>
    <row r="9" spans="1:3">
      <c r="A9" s="4" t="s">
        <v>324</v>
      </c>
    </row>
    <row r="10" spans="1:3">
      <c r="A10" s="3" t="s">
        <v>78</v>
      </c>
    </row>
    <row r="11" spans="1:3">
      <c r="A11" s="4" t="s">
        <v>321</v>
      </c>
      <c r="B11" s="4" t="s">
        <v>325</v>
      </c>
    </row>
    <row r="12" spans="1:3">
      <c r="A12" s="4" t="s">
        <v>324</v>
      </c>
    </row>
    <row r="13" spans="1:3">
      <c r="A13" s="3" t="s">
        <v>78</v>
      </c>
    </row>
    <row r="14" spans="1:3">
      <c r="A14" s="4" t="s">
        <v>321</v>
      </c>
      <c r="B14" s="4" t="s">
        <v>326</v>
      </c>
    </row>
    <row r="15" spans="1:3">
      <c r="A15" s="4" t="s">
        <v>327</v>
      </c>
    </row>
    <row r="16" spans="1:3">
      <c r="A16" s="3" t="s">
        <v>78</v>
      </c>
    </row>
    <row r="17" spans="1:3">
      <c r="A17" s="4" t="s">
        <v>321</v>
      </c>
      <c r="B17" s="4" t="s">
        <v>51</v>
      </c>
      <c r="C17" s="4" t="s">
        <v>328</v>
      </c>
    </row>
    <row r="18" spans="1:3">
      <c r="A18" s="4" t="s">
        <v>329</v>
      </c>
    </row>
    <row r="19" spans="1:3">
      <c r="A19" s="3" t="s">
        <v>78</v>
      </c>
    </row>
    <row r="20" spans="1:3">
      <c r="A20" s="4" t="s">
        <v>321</v>
      </c>
      <c r="B20" s="4" t="s">
        <v>51</v>
      </c>
      <c r="C20" s="4" t="s">
        <v>330</v>
      </c>
    </row>
    <row r="21" spans="1:3"/>
    <row r="22" spans="1:3">
      <c r="A22" s="4" t="s">
        <v>328</v>
      </c>
      <c r="B22" s="4" t="s">
        <v>331</v>
      </c>
    </row>
    <row r="23" spans="1:3">
      <c r="A23" s="4" t="s">
        <v>330</v>
      </c>
      <c r="B23" s="4" t="s">
        <v>332</v>
      </c>
    </row>
  </sheetData>
  <mergeCells count="6">
    <mergeCell ref="A1:A2"/>
    <mergeCell ref="B1:C1"/>
    <mergeCell ref="B2:C2"/>
    <mergeCell ref="A21:C21"/>
    <mergeCell ref="B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33</v>
      </c>
      <c r="B1" s="2" t="s">
        <v>334</v>
      </c>
    </row>
    <row r="2" spans="1:2">
      <c r="A2" s="3" t="s">
        <v>78</v>
      </c>
    </row>
    <row r="3" spans="1:2">
      <c r="A3" s="4" t="s">
        <v>335</v>
      </c>
      <c r="B3" s="6" t="n">
        <v>7441</v>
      </c>
    </row>
    <row r="4" spans="1:2">
      <c r="A4" s="4" t="s">
        <v>336</v>
      </c>
      <c r="B4" s="5" t="n">
        <v>6795</v>
      </c>
    </row>
    <row r="5" spans="1:2">
      <c r="A5" s="4" t="s">
        <v>337</v>
      </c>
      <c r="B5" s="6" t="n">
        <v>6795</v>
      </c>
    </row>
    <row r="6" spans="1:2">
      <c r="A6" s="4" t="s">
        <v>338</v>
      </c>
    </row>
    <row r="7" spans="1:2">
      <c r="A7" s="3" t="s">
        <v>78</v>
      </c>
    </row>
    <row r="8" spans="1:2">
      <c r="A8" s="4" t="s">
        <v>339</v>
      </c>
      <c r="B8" s="4" t="s">
        <v>340</v>
      </c>
    </row>
    <row r="9" spans="1:2">
      <c r="A9" s="4" t="s">
        <v>338</v>
      </c>
    </row>
    <row r="10" spans="1:2">
      <c r="A10" s="3" t="s">
        <v>78</v>
      </c>
    </row>
    <row r="11" spans="1:2">
      <c r="A11" s="4" t="s">
        <v>339</v>
      </c>
      <c r="B11" s="4" t="s">
        <v>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42</v>
      </c>
      <c r="B1" s="2" t="s">
        <v>1</v>
      </c>
    </row>
    <row r="2" spans="1:4">
      <c r="B2" s="2" t="s">
        <v>41</v>
      </c>
      <c r="C2" s="2" t="s">
        <v>42</v>
      </c>
      <c r="D2" s="2" t="s">
        <v>84</v>
      </c>
    </row>
    <row r="3" spans="1:4">
      <c r="A3" s="3" t="s">
        <v>343</v>
      </c>
    </row>
    <row r="4" spans="1:4">
      <c r="A4" s="4" t="s">
        <v>344</v>
      </c>
      <c r="B4" s="6" t="n">
        <v>150</v>
      </c>
      <c r="C4" s="6" t="n">
        <v>150</v>
      </c>
    </row>
    <row r="5" spans="1:4">
      <c r="A5" s="4" t="s">
        <v>345</v>
      </c>
      <c r="B5" s="4" t="s">
        <v>346</v>
      </c>
      <c r="C5" s="4" t="s">
        <v>347</v>
      </c>
      <c r="D5" s="4" t="s">
        <v>348</v>
      </c>
    </row>
    <row r="6" spans="1:4">
      <c r="A6" s="4" t="s">
        <v>349</v>
      </c>
      <c r="B6" s="4" t="s">
        <v>350</v>
      </c>
    </row>
    <row r="7" spans="1:4">
      <c r="A7" s="4" t="s">
        <v>50</v>
      </c>
      <c r="B7" s="6" t="n">
        <v>5133</v>
      </c>
      <c r="C7" s="4" t="s">
        <v>51</v>
      </c>
    </row>
    <row r="8" spans="1:4">
      <c r="A8" s="4" t="s">
        <v>351</v>
      </c>
      <c r="B8" s="5" t="n">
        <v>6795</v>
      </c>
    </row>
    <row r="9" spans="1:4">
      <c r="A9" s="4" t="s">
        <v>46</v>
      </c>
      <c r="B9" s="5" t="n">
        <v>1306</v>
      </c>
      <c r="C9" s="5" t="n">
        <v>1502</v>
      </c>
      <c r="D9" s="6" t="n">
        <v>2539</v>
      </c>
    </row>
    <row r="10" spans="1:4">
      <c r="A10" s="4" t="s">
        <v>59</v>
      </c>
      <c r="B10" s="6" t="n">
        <v>4918</v>
      </c>
      <c r="C10" s="6" t="n">
        <v>1832</v>
      </c>
      <c r="D10" s="6" t="n">
        <v>6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52</v>
      </c>
      <c r="C1" s="2" t="s">
        <v>41</v>
      </c>
      <c r="D1" s="2" t="s">
        <v>42</v>
      </c>
    </row>
    <row r="2" spans="1:4">
      <c r="A2" s="3" t="s">
        <v>190</v>
      </c>
    </row>
    <row r="3" spans="1:4">
      <c r="A3" s="4" t="s">
        <v>353</v>
      </c>
      <c r="C3" s="6" t="n">
        <v>2307</v>
      </c>
      <c r="D3" s="6" t="n">
        <v>3289</v>
      </c>
    </row>
    <row r="4" spans="1:4">
      <c r="A4" s="4" t="s">
        <v>354</v>
      </c>
      <c r="B4" s="4" t="s">
        <v>328</v>
      </c>
      <c r="C4" s="5" t="n">
        <v>39531</v>
      </c>
      <c r="D4" s="5" t="n">
        <v>36983</v>
      </c>
    </row>
    <row r="5" spans="1:4">
      <c r="A5" s="4" t="s">
        <v>355</v>
      </c>
      <c r="C5" s="6" t="n">
        <v>41838</v>
      </c>
      <c r="D5" s="6" t="n">
        <v>40272</v>
      </c>
    </row>
    <row r="6" spans="1:4"/>
    <row r="7" spans="1:4">
      <c r="A7" s="4" t="s">
        <v>328</v>
      </c>
      <c r="B7" s="4" t="s">
        <v>356</v>
      </c>
    </row>
  </sheetData>
  <mergeCells count="3">
    <mergeCell ref="A1:B1"/>
    <mergeCell ref="A6:C6"/>
    <mergeCell ref="B7:C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7</v>
      </c>
      <c r="B1" s="2" t="s">
        <v>1</v>
      </c>
    </row>
    <row r="2" spans="1:3">
      <c r="B2" s="2" t="s">
        <v>41</v>
      </c>
      <c r="C2" s="2" t="s">
        <v>42</v>
      </c>
    </row>
    <row r="3" spans="1:3">
      <c r="A3" s="3" t="s">
        <v>190</v>
      </c>
    </row>
    <row r="4" spans="1:3">
      <c r="A4" s="4" t="s">
        <v>358</v>
      </c>
      <c r="B4" s="4" t="s">
        <v>359</v>
      </c>
      <c r="C4" s="4" t="s">
        <v>3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v>
      </c>
      <c r="B1" s="2" t="s">
        <v>1</v>
      </c>
    </row>
    <row r="2" spans="1:4">
      <c r="B2" s="2" t="s">
        <v>41</v>
      </c>
      <c r="C2" s="2" t="s">
        <v>42</v>
      </c>
      <c r="D2" s="2" t="s">
        <v>84</v>
      </c>
    </row>
    <row r="3" spans="1:4">
      <c r="A3" s="3" t="s">
        <v>85</v>
      </c>
    </row>
    <row r="4" spans="1:4">
      <c r="A4" s="4" t="s">
        <v>86</v>
      </c>
      <c r="B4" s="6" t="n">
        <v>31462</v>
      </c>
      <c r="C4" s="6" t="n">
        <v>22045</v>
      </c>
      <c r="D4" s="6" t="n">
        <v>15018</v>
      </c>
    </row>
    <row r="5" spans="1:4">
      <c r="A5" s="4" t="s">
        <v>87</v>
      </c>
      <c r="B5" s="5" t="n">
        <v>4692</v>
      </c>
      <c r="C5" s="4" t="s">
        <v>51</v>
      </c>
      <c r="D5" s="4" t="s">
        <v>51</v>
      </c>
    </row>
    <row r="6" spans="1:4">
      <c r="A6" s="4" t="s">
        <v>88</v>
      </c>
      <c r="B6" s="5" t="n">
        <v>12091</v>
      </c>
      <c r="C6" s="5" t="n">
        <v>11599</v>
      </c>
      <c r="D6" s="5" t="n">
        <v>4472</v>
      </c>
    </row>
    <row r="7" spans="1:4">
      <c r="A7" s="4" t="s">
        <v>89</v>
      </c>
      <c r="B7" s="5" t="n">
        <v>48245</v>
      </c>
      <c r="C7" s="5" t="n">
        <v>33644</v>
      </c>
      <c r="D7" s="5" t="n">
        <v>19490</v>
      </c>
    </row>
    <row r="8" spans="1:4">
      <c r="A8" s="4" t="s">
        <v>90</v>
      </c>
      <c r="B8" s="5" t="n">
        <v>3325</v>
      </c>
      <c r="C8" s="5" t="n">
        <v>20259</v>
      </c>
      <c r="D8" s="5" t="n">
        <v>718</v>
      </c>
    </row>
    <row r="9" spans="1:4">
      <c r="A9" s="4" t="s">
        <v>91</v>
      </c>
      <c r="B9" s="5" t="n">
        <v>-17149</v>
      </c>
      <c r="C9" s="5" t="n">
        <v>-1042</v>
      </c>
      <c r="D9" s="5" t="n">
        <v>-1197</v>
      </c>
    </row>
    <row r="10" spans="1:4">
      <c r="A10" s="4" t="s">
        <v>92</v>
      </c>
      <c r="B10" s="5" t="n">
        <v>34421</v>
      </c>
      <c r="C10" s="5" t="n">
        <v>52861</v>
      </c>
      <c r="D10" s="5" t="n">
        <v>19011</v>
      </c>
    </row>
    <row r="11" spans="1:4">
      <c r="A11" s="4" t="s">
        <v>93</v>
      </c>
      <c r="B11" s="5" t="n">
        <v>-70</v>
      </c>
      <c r="C11" s="5" t="n">
        <v>70</v>
      </c>
      <c r="D11" s="4" t="s">
        <v>51</v>
      </c>
    </row>
    <row r="12" spans="1:4">
      <c r="A12" s="4" t="s">
        <v>94</v>
      </c>
      <c r="B12" s="5" t="n">
        <v>34351</v>
      </c>
      <c r="C12" s="5" t="n">
        <v>52931</v>
      </c>
      <c r="D12" s="5" t="n">
        <v>19011</v>
      </c>
    </row>
    <row r="13" spans="1:4">
      <c r="A13" s="3" t="s">
        <v>95</v>
      </c>
    </row>
    <row r="14" spans="1:4">
      <c r="A14" s="4" t="s">
        <v>96</v>
      </c>
      <c r="B14" s="5" t="n">
        <v>464</v>
      </c>
      <c r="C14" s="5" t="n">
        <v>-2</v>
      </c>
      <c r="D14" s="5" t="n">
        <v>35</v>
      </c>
    </row>
    <row r="15" spans="1:4">
      <c r="A15" s="4" t="s">
        <v>97</v>
      </c>
      <c r="B15" s="5" t="n">
        <v>-47</v>
      </c>
      <c r="C15" s="5" t="n">
        <v>9</v>
      </c>
      <c r="D15" s="5" t="n">
        <v>34</v>
      </c>
    </row>
    <row r="16" spans="1:4">
      <c r="A16" s="4" t="s">
        <v>98</v>
      </c>
      <c r="B16" s="6" t="n">
        <v>34768</v>
      </c>
      <c r="C16" s="6" t="n">
        <v>52938</v>
      </c>
      <c r="D16" s="6" t="n">
        <v>19080</v>
      </c>
    </row>
    <row r="17" spans="1:4">
      <c r="A17" s="3" t="s">
        <v>99</v>
      </c>
    </row>
    <row r="18" spans="1:4">
      <c r="A18" s="4" t="s">
        <v>100</v>
      </c>
      <c r="B18" s="8" t="n">
        <v>1.17</v>
      </c>
      <c r="C18" s="8" t="n">
        <v>10.53</v>
      </c>
      <c r="D18" s="8" t="n">
        <v>27.56</v>
      </c>
    </row>
    <row r="19" spans="1:4">
      <c r="A19" s="4" t="s">
        <v>101</v>
      </c>
      <c r="B19" s="8" t="n">
        <v>1.69</v>
      </c>
      <c r="C19" s="8" t="n">
        <v>10.53</v>
      </c>
      <c r="D19" s="8" t="n">
        <v>27.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1</v>
      </c>
      <c r="B1" s="2" t="s">
        <v>1</v>
      </c>
    </row>
    <row r="2" spans="1:3">
      <c r="B2" s="2" t="s">
        <v>41</v>
      </c>
      <c r="C2" s="2" t="s">
        <v>42</v>
      </c>
    </row>
    <row r="3" spans="1:3">
      <c r="A3" s="3" t="s">
        <v>362</v>
      </c>
    </row>
    <row r="4" spans="1:3">
      <c r="A4" s="4" t="s">
        <v>363</v>
      </c>
      <c r="B4" s="6" t="n">
        <v>2311</v>
      </c>
    </row>
    <row r="5" spans="1:3">
      <c r="A5" s="4" t="s">
        <v>364</v>
      </c>
      <c r="B5" s="5" t="n">
        <v>6298</v>
      </c>
      <c r="C5" s="6" t="n">
        <v>2311</v>
      </c>
    </row>
    <row r="6" spans="1:3">
      <c r="A6" s="4" t="s">
        <v>365</v>
      </c>
    </row>
    <row r="7" spans="1:3">
      <c r="A7" s="3" t="s">
        <v>362</v>
      </c>
    </row>
    <row r="8" spans="1:3">
      <c r="A8" s="4" t="s">
        <v>363</v>
      </c>
      <c r="B8" s="5" t="n">
        <v>3154</v>
      </c>
      <c r="C8" s="5" t="n">
        <v>2181</v>
      </c>
    </row>
    <row r="9" spans="1:3">
      <c r="A9" s="4" t="s">
        <v>366</v>
      </c>
      <c r="B9" s="5" t="n">
        <v>212</v>
      </c>
      <c r="C9" s="5" t="n">
        <v>973</v>
      </c>
    </row>
    <row r="10" spans="1:3">
      <c r="A10" s="4" t="s">
        <v>364</v>
      </c>
      <c r="B10" s="5" t="n">
        <v>3366</v>
      </c>
      <c r="C10" s="5" t="n">
        <v>3154</v>
      </c>
    </row>
    <row r="11" spans="1:3">
      <c r="A11" s="3" t="s">
        <v>367</v>
      </c>
    </row>
    <row r="12" spans="1:3">
      <c r="A12" s="4" t="s">
        <v>363</v>
      </c>
      <c r="B12" s="5" t="n">
        <v>1753</v>
      </c>
      <c r="C12" s="5" t="n">
        <v>1558</v>
      </c>
    </row>
    <row r="13" spans="1:3">
      <c r="A13" s="4" t="s">
        <v>368</v>
      </c>
      <c r="B13" s="5" t="n">
        <v>183</v>
      </c>
      <c r="C13" s="5" t="n">
        <v>195</v>
      </c>
    </row>
    <row r="14" spans="1:3">
      <c r="A14" s="4" t="s">
        <v>364</v>
      </c>
      <c r="B14" s="5" t="n">
        <v>1936</v>
      </c>
      <c r="C14" s="5" t="n">
        <v>1753</v>
      </c>
    </row>
    <row r="15" spans="1:3">
      <c r="A15" s="4" t="s">
        <v>49</v>
      </c>
      <c r="B15" s="5" t="n">
        <v>1430</v>
      </c>
      <c r="C15" s="5" t="n">
        <v>1401</v>
      </c>
    </row>
    <row r="16" spans="1:3">
      <c r="A16" s="4" t="s">
        <v>369</v>
      </c>
    </row>
    <row r="17" spans="1:3">
      <c r="A17" s="3" t="s">
        <v>362</v>
      </c>
    </row>
    <row r="18" spans="1:3">
      <c r="A18" s="4" t="s">
        <v>363</v>
      </c>
      <c r="B18" s="5" t="n">
        <v>535</v>
      </c>
      <c r="C18" s="5" t="n">
        <v>396</v>
      </c>
    </row>
    <row r="19" spans="1:3">
      <c r="A19" s="4" t="s">
        <v>366</v>
      </c>
      <c r="B19" s="5" t="n">
        <v>45</v>
      </c>
      <c r="C19" s="5" t="n">
        <v>139</v>
      </c>
    </row>
    <row r="20" spans="1:3">
      <c r="A20" s="4" t="s">
        <v>364</v>
      </c>
      <c r="B20" s="5" t="n">
        <v>580</v>
      </c>
      <c r="C20" s="5" t="n">
        <v>535</v>
      </c>
    </row>
    <row r="21" spans="1:3">
      <c r="A21" s="3" t="s">
        <v>367</v>
      </c>
    </row>
    <row r="22" spans="1:3">
      <c r="A22" s="4" t="s">
        <v>363</v>
      </c>
      <c r="B22" s="5" t="n">
        <v>345</v>
      </c>
      <c r="C22" s="5" t="n">
        <v>308</v>
      </c>
    </row>
    <row r="23" spans="1:3">
      <c r="A23" s="4" t="s">
        <v>368</v>
      </c>
      <c r="B23" s="5" t="n">
        <v>76</v>
      </c>
      <c r="C23" s="5" t="n">
        <v>37</v>
      </c>
    </row>
    <row r="24" spans="1:3">
      <c r="A24" s="4" t="s">
        <v>364</v>
      </c>
      <c r="B24" s="5" t="n">
        <v>421</v>
      </c>
      <c r="C24" s="5" t="n">
        <v>345</v>
      </c>
    </row>
    <row r="25" spans="1:3">
      <c r="A25" s="4" t="s">
        <v>49</v>
      </c>
      <c r="B25" s="5" t="n">
        <v>159</v>
      </c>
      <c r="C25" s="5" t="n">
        <v>190</v>
      </c>
    </row>
    <row r="26" spans="1:3">
      <c r="A26" s="4" t="s">
        <v>370</v>
      </c>
    </row>
    <row r="27" spans="1:3">
      <c r="A27" s="3" t="s">
        <v>362</v>
      </c>
    </row>
    <row r="28" spans="1:3">
      <c r="A28" s="4" t="s">
        <v>363</v>
      </c>
      <c r="B28" s="5" t="n">
        <v>1099</v>
      </c>
      <c r="C28" s="5" t="n">
        <v>992</v>
      </c>
    </row>
    <row r="29" spans="1:3">
      <c r="A29" s="4" t="s">
        <v>366</v>
      </c>
      <c r="B29" s="5" t="n">
        <v>92</v>
      </c>
      <c r="C29" s="5" t="n">
        <v>107</v>
      </c>
    </row>
    <row r="30" spans="1:3">
      <c r="A30" s="4" t="s">
        <v>364</v>
      </c>
      <c r="B30" s="5" t="n">
        <v>1191</v>
      </c>
      <c r="C30" s="5" t="n">
        <v>1099</v>
      </c>
    </row>
    <row r="31" spans="1:3">
      <c r="A31" s="3" t="s">
        <v>367</v>
      </c>
    </row>
    <row r="32" spans="1:3">
      <c r="A32" s="4" t="s">
        <v>363</v>
      </c>
      <c r="B32" s="5" t="n">
        <v>847</v>
      </c>
      <c r="C32" s="5" t="n">
        <v>810</v>
      </c>
    </row>
    <row r="33" spans="1:3">
      <c r="A33" s="4" t="s">
        <v>368</v>
      </c>
      <c r="B33" s="5" t="n">
        <v>64</v>
      </c>
      <c r="C33" s="5" t="n">
        <v>37</v>
      </c>
    </row>
    <row r="34" spans="1:3">
      <c r="A34" s="4" t="s">
        <v>364</v>
      </c>
      <c r="B34" s="5" t="n">
        <v>911</v>
      </c>
      <c r="C34" s="5" t="n">
        <v>847</v>
      </c>
    </row>
    <row r="35" spans="1:3">
      <c r="A35" s="4" t="s">
        <v>49</v>
      </c>
      <c r="B35" s="5" t="n">
        <v>280</v>
      </c>
      <c r="C35" s="5" t="n">
        <v>252</v>
      </c>
    </row>
    <row r="36" spans="1:3">
      <c r="A36" s="4" t="s">
        <v>371</v>
      </c>
    </row>
    <row r="37" spans="1:3">
      <c r="A37" s="3" t="s">
        <v>362</v>
      </c>
    </row>
    <row r="38" spans="1:3">
      <c r="A38" s="4" t="s">
        <v>363</v>
      </c>
      <c r="B38" s="5" t="n">
        <v>468</v>
      </c>
      <c r="C38" s="5" t="n">
        <v>47</v>
      </c>
    </row>
    <row r="39" spans="1:3">
      <c r="A39" s="4" t="s">
        <v>366</v>
      </c>
      <c r="B39" s="5" t="n">
        <v>3961</v>
      </c>
      <c r="C39" s="5" t="n">
        <v>421</v>
      </c>
    </row>
    <row r="40" spans="1:3">
      <c r="A40" s="4" t="s">
        <v>364</v>
      </c>
      <c r="B40" s="5" t="n">
        <v>4429</v>
      </c>
      <c r="C40" s="5" t="n">
        <v>468</v>
      </c>
    </row>
    <row r="41" spans="1:3">
      <c r="A41" s="3" t="s">
        <v>367</v>
      </c>
    </row>
    <row r="42" spans="1:3">
      <c r="A42" s="4" t="s">
        <v>363</v>
      </c>
      <c r="B42" s="4" t="s">
        <v>51</v>
      </c>
      <c r="C42" s="4" t="s">
        <v>51</v>
      </c>
    </row>
    <row r="43" spans="1:3">
      <c r="A43" s="4" t="s">
        <v>368</v>
      </c>
      <c r="B43" s="4" t="s">
        <v>51</v>
      </c>
      <c r="C43" s="4" t="s">
        <v>51</v>
      </c>
    </row>
    <row r="44" spans="1:3">
      <c r="A44" s="4" t="s">
        <v>364</v>
      </c>
      <c r="B44" s="4" t="s">
        <v>51</v>
      </c>
      <c r="C44" s="4" t="s">
        <v>51</v>
      </c>
    </row>
    <row r="45" spans="1:3">
      <c r="A45" s="4" t="s">
        <v>49</v>
      </c>
      <c r="B45" s="5" t="n">
        <v>4429</v>
      </c>
      <c r="C45" s="5" t="n">
        <v>468</v>
      </c>
    </row>
    <row r="46" spans="1:3">
      <c r="A46" s="4" t="s">
        <v>372</v>
      </c>
    </row>
    <row r="47" spans="1:3">
      <c r="A47" s="3" t="s">
        <v>362</v>
      </c>
    </row>
    <row r="48" spans="1:3">
      <c r="A48" s="4" t="s">
        <v>363</v>
      </c>
      <c r="B48" s="5" t="n">
        <v>5256</v>
      </c>
      <c r="C48" s="5" t="n">
        <v>3616</v>
      </c>
    </row>
    <row r="49" spans="1:3">
      <c r="A49" s="4" t="s">
        <v>366</v>
      </c>
      <c r="B49" s="5" t="n">
        <v>4310</v>
      </c>
      <c r="C49" s="5" t="n">
        <v>1640</v>
      </c>
    </row>
    <row r="50" spans="1:3">
      <c r="A50" s="4" t="s">
        <v>364</v>
      </c>
      <c r="B50" s="5" t="n">
        <v>9566</v>
      </c>
      <c r="C50" s="5" t="n">
        <v>5256</v>
      </c>
    </row>
    <row r="51" spans="1:3">
      <c r="A51" s="4" t="s">
        <v>373</v>
      </c>
    </row>
    <row r="52" spans="1:3">
      <c r="A52" s="3" t="s">
        <v>367</v>
      </c>
    </row>
    <row r="53" spans="1:3">
      <c r="A53" s="4" t="s">
        <v>363</v>
      </c>
      <c r="B53" s="5" t="n">
        <v>2945</v>
      </c>
      <c r="C53" s="5" t="n">
        <v>2676</v>
      </c>
    </row>
    <row r="54" spans="1:3">
      <c r="A54" s="4" t="s">
        <v>368</v>
      </c>
      <c r="B54" s="5" t="n">
        <v>323</v>
      </c>
      <c r="C54" s="5" t="n">
        <v>269</v>
      </c>
    </row>
    <row r="55" spans="1:3">
      <c r="A55" s="4" t="s">
        <v>364</v>
      </c>
      <c r="B55" s="6" t="n">
        <v>3268</v>
      </c>
      <c r="C55" s="6" t="n">
        <v>29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7"/>
    <col customWidth="1" max="2" min="2" width="21"/>
  </cols>
  <sheetData>
    <row r="1" spans="1:2">
      <c r="A1" s="1" t="s">
        <v>374</v>
      </c>
      <c r="B1" s="2" t="s">
        <v>1</v>
      </c>
    </row>
    <row r="2" spans="1:2">
      <c r="B2" s="2" t="s">
        <v>334</v>
      </c>
    </row>
    <row r="3" spans="1:2">
      <c r="A3" s="4" t="s">
        <v>375</v>
      </c>
    </row>
    <row r="4" spans="1:2">
      <c r="A4" s="3" t="s">
        <v>78</v>
      </c>
    </row>
    <row r="5" spans="1:2">
      <c r="A5" s="4" t="s">
        <v>376</v>
      </c>
      <c r="B5" s="6" t="n">
        <v>2104</v>
      </c>
    </row>
    <row r="6" spans="1:2">
      <c r="A6" s="4" t="s">
        <v>377</v>
      </c>
      <c r="B6" s="5" t="n">
        <v>-1170</v>
      </c>
    </row>
    <row r="7" spans="1:2">
      <c r="A7" s="4" t="s">
        <v>378</v>
      </c>
      <c r="B7" s="4" t="s">
        <v>51</v>
      </c>
    </row>
    <row r="8" spans="1:2">
      <c r="A8" s="4" t="s">
        <v>379</v>
      </c>
      <c r="B8" s="4" t="s">
        <v>51</v>
      </c>
    </row>
    <row r="9" spans="1:2">
      <c r="A9" s="4" t="s">
        <v>380</v>
      </c>
      <c r="B9" s="4" t="s">
        <v>51</v>
      </c>
    </row>
    <row r="10" spans="1:2">
      <c r="A10" s="4" t="s">
        <v>376</v>
      </c>
      <c r="B10" s="5" t="n">
        <v>934</v>
      </c>
    </row>
    <row r="11" spans="1:2">
      <c r="A11" s="4" t="s">
        <v>381</v>
      </c>
    </row>
    <row r="12" spans="1:2">
      <c r="A12" s="3" t="s">
        <v>78</v>
      </c>
    </row>
    <row r="13" spans="1:2">
      <c r="A13" s="4" t="s">
        <v>376</v>
      </c>
      <c r="B13" s="5" t="n">
        <v>240</v>
      </c>
    </row>
    <row r="14" spans="1:2">
      <c r="A14" s="4" t="s">
        <v>377</v>
      </c>
      <c r="B14" s="5" t="n">
        <v>-135</v>
      </c>
    </row>
    <row r="15" spans="1:2">
      <c r="A15" s="4" t="s">
        <v>378</v>
      </c>
      <c r="B15" s="4" t="s">
        <v>51</v>
      </c>
    </row>
    <row r="16" spans="1:2">
      <c r="A16" s="4" t="s">
        <v>379</v>
      </c>
      <c r="B16" s="5" t="n">
        <v>70</v>
      </c>
    </row>
    <row r="17" spans="1:2">
      <c r="A17" s="4" t="s">
        <v>380</v>
      </c>
      <c r="B17" s="4" t="s">
        <v>51</v>
      </c>
    </row>
    <row r="18" spans="1:2">
      <c r="A18" s="4" t="s">
        <v>376</v>
      </c>
      <c r="B18" s="5" t="n">
        <v>175</v>
      </c>
    </row>
    <row r="19" spans="1:2">
      <c r="A19" s="4" t="s">
        <v>382</v>
      </c>
    </row>
    <row r="20" spans="1:2">
      <c r="A20" s="3" t="s">
        <v>78</v>
      </c>
    </row>
    <row r="21" spans="1:2">
      <c r="A21" s="4" t="s">
        <v>376</v>
      </c>
      <c r="B21" s="5" t="n">
        <v>4525</v>
      </c>
    </row>
    <row r="22" spans="1:2">
      <c r="A22" s="4" t="s">
        <v>377</v>
      </c>
      <c r="B22" s="5" t="n">
        <v>-515</v>
      </c>
    </row>
    <row r="23" spans="1:2">
      <c r="A23" s="4" t="s">
        <v>378</v>
      </c>
      <c r="B23" s="4" t="s">
        <v>51</v>
      </c>
    </row>
    <row r="24" spans="1:2">
      <c r="A24" s="4" t="s">
        <v>379</v>
      </c>
      <c r="B24" s="5" t="n">
        <v>14</v>
      </c>
    </row>
    <row r="25" spans="1:2">
      <c r="A25" s="4" t="s">
        <v>380</v>
      </c>
      <c r="B25" s="4" t="s">
        <v>51</v>
      </c>
    </row>
    <row r="26" spans="1:2">
      <c r="A26" s="4" t="s">
        <v>376</v>
      </c>
      <c r="B26" s="5" t="n">
        <v>4024</v>
      </c>
    </row>
    <row r="27" spans="1:2">
      <c r="A27" s="4" t="s">
        <v>383</v>
      </c>
    </row>
    <row r="28" spans="1:2">
      <c r="A28" s="3" t="s">
        <v>78</v>
      </c>
    </row>
    <row r="29" spans="1:2">
      <c r="A29" s="4" t="s">
        <v>376</v>
      </c>
      <c r="B29" s="5" t="n">
        <v>6869</v>
      </c>
    </row>
    <row r="30" spans="1:2">
      <c r="A30" s="4" t="s">
        <v>377</v>
      </c>
      <c r="B30" s="5" t="n">
        <v>-1820</v>
      </c>
    </row>
    <row r="31" spans="1:2">
      <c r="A31" s="4" t="s">
        <v>378</v>
      </c>
      <c r="B31" s="4" t="s">
        <v>51</v>
      </c>
    </row>
    <row r="32" spans="1:2">
      <c r="A32" s="4" t="s">
        <v>379</v>
      </c>
      <c r="B32" s="5" t="n">
        <v>84</v>
      </c>
    </row>
    <row r="33" spans="1:2">
      <c r="A33" s="4" t="s">
        <v>380</v>
      </c>
      <c r="B33" s="4" t="s">
        <v>51</v>
      </c>
    </row>
    <row r="34" spans="1:2">
      <c r="A34" s="4" t="s">
        <v>376</v>
      </c>
      <c r="B34" s="5" t="n">
        <v>5133</v>
      </c>
    </row>
    <row r="35" spans="1:2">
      <c r="A35" s="4" t="s">
        <v>384</v>
      </c>
    </row>
    <row r="36" spans="1:2">
      <c r="A36" s="3" t="s">
        <v>78</v>
      </c>
    </row>
    <row r="37" spans="1:2">
      <c r="A37" s="4" t="s">
        <v>376</v>
      </c>
      <c r="B37" s="5" t="n">
        <v>6795</v>
      </c>
    </row>
    <row r="38" spans="1:2">
      <c r="A38" s="4" t="s">
        <v>377</v>
      </c>
      <c r="B38" s="4" t="s">
        <v>51</v>
      </c>
    </row>
    <row r="39" spans="1:2">
      <c r="A39" s="4" t="s">
        <v>378</v>
      </c>
      <c r="B39" s="5" t="n">
        <v>758</v>
      </c>
    </row>
    <row r="40" spans="1:2">
      <c r="A40" s="4" t="s">
        <v>379</v>
      </c>
      <c r="B40" s="5" t="n">
        <v>81</v>
      </c>
    </row>
    <row r="41" spans="1:2">
      <c r="A41" s="4" t="s">
        <v>380</v>
      </c>
      <c r="B41" s="5" t="n">
        <v>-1663</v>
      </c>
    </row>
    <row r="42" spans="1:2">
      <c r="A42" s="4" t="s">
        <v>376</v>
      </c>
      <c r="B42" s="6" t="n">
        <v>59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85</v>
      </c>
      <c r="B1" s="2" t="s">
        <v>334</v>
      </c>
    </row>
    <row r="2" spans="1:2">
      <c r="A2" s="3" t="s">
        <v>198</v>
      </c>
    </row>
    <row r="3" spans="1:2">
      <c r="A3" s="4" t="s">
        <v>386</v>
      </c>
      <c r="B3" s="6" t="n">
        <v>1925</v>
      </c>
    </row>
    <row r="4" spans="1:2">
      <c r="A4" s="4" t="s">
        <v>387</v>
      </c>
      <c r="B4" s="5" t="n">
        <v>1378</v>
      </c>
    </row>
    <row r="5" spans="1:2">
      <c r="A5" s="4" t="s">
        <v>388</v>
      </c>
      <c r="B5" s="5" t="n">
        <v>3197</v>
      </c>
    </row>
    <row r="6" spans="1:2">
      <c r="A6" s="4" t="s">
        <v>389</v>
      </c>
      <c r="B6" s="6" t="n">
        <v>6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390</v>
      </c>
      <c r="B1" s="2" t="s">
        <v>1</v>
      </c>
    </row>
    <row r="2" spans="1:2">
      <c r="B2" s="2" t="s">
        <v>41</v>
      </c>
    </row>
    <row r="3" spans="1:2">
      <c r="A3" s="4" t="s">
        <v>382</v>
      </c>
    </row>
    <row r="4" spans="1:2">
      <c r="A4" s="3" t="s">
        <v>78</v>
      </c>
    </row>
    <row r="5" spans="1:2">
      <c r="A5" s="4" t="s">
        <v>391</v>
      </c>
      <c r="B5" s="4" t="s">
        <v>392</v>
      </c>
    </row>
    <row r="6" spans="1:2">
      <c r="A6" s="4" t="s">
        <v>375</v>
      </c>
    </row>
    <row r="7" spans="1:2">
      <c r="A7" s="3" t="s">
        <v>78</v>
      </c>
    </row>
    <row r="8" spans="1:2">
      <c r="A8" s="4" t="s">
        <v>391</v>
      </c>
      <c r="B8" s="4" t="s">
        <v>393</v>
      </c>
    </row>
    <row r="9" spans="1:2">
      <c r="A9" s="4" t="s">
        <v>394</v>
      </c>
    </row>
    <row r="10" spans="1:2">
      <c r="A10" s="3" t="s">
        <v>78</v>
      </c>
    </row>
    <row r="11" spans="1:2">
      <c r="A11" s="4" t="s">
        <v>391</v>
      </c>
      <c r="B11" s="4" t="s">
        <v>326</v>
      </c>
    </row>
    <row r="12" spans="1:2">
      <c r="A12" s="4" t="s">
        <v>395</v>
      </c>
    </row>
    <row r="13" spans="1:2">
      <c r="A13" s="3" t="s">
        <v>78</v>
      </c>
    </row>
    <row r="14" spans="1:2">
      <c r="A14" s="4" t="s">
        <v>391</v>
      </c>
      <c r="B1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41</v>
      </c>
    </row>
    <row r="3" spans="1:2">
      <c r="A3" s="3" t="s">
        <v>398</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1</v>
      </c>
      <c r="B1" s="2" t="s">
        <v>41</v>
      </c>
      <c r="C1" s="2" t="s">
        <v>42</v>
      </c>
    </row>
    <row r="2" spans="1:3">
      <c r="A2" s="3" t="s">
        <v>202</v>
      </c>
    </row>
    <row r="3" spans="1:3">
      <c r="A3" s="4" t="s">
        <v>402</v>
      </c>
      <c r="B3" s="6" t="n">
        <v>1131</v>
      </c>
      <c r="C3" s="6" t="n">
        <v>75</v>
      </c>
    </row>
    <row r="4" spans="1:3">
      <c r="A4" s="4" t="s">
        <v>403</v>
      </c>
      <c r="B4" s="5" t="n">
        <v>2010</v>
      </c>
      <c r="C4" s="5" t="n">
        <v>1021</v>
      </c>
    </row>
    <row r="5" spans="1:3">
      <c r="A5" s="4" t="s">
        <v>404</v>
      </c>
      <c r="B5" s="5" t="n">
        <v>349</v>
      </c>
      <c r="C5" s="5" t="n">
        <v>479</v>
      </c>
    </row>
    <row r="6" spans="1:3">
      <c r="A6" s="4" t="s">
        <v>405</v>
      </c>
      <c r="B6" s="5" t="n">
        <v>1255</v>
      </c>
      <c r="C6" s="4" t="s">
        <v>51</v>
      </c>
    </row>
    <row r="7" spans="1:3">
      <c r="A7" s="4" t="s">
        <v>379</v>
      </c>
      <c r="B7" s="5" t="n">
        <v>173</v>
      </c>
      <c r="C7" s="5" t="n">
        <v>257</v>
      </c>
    </row>
    <row r="8" spans="1:3">
      <c r="A8" s="4" t="s">
        <v>106</v>
      </c>
      <c r="B8" s="6" t="n">
        <v>4918</v>
      </c>
      <c r="C8" s="6" t="n">
        <v>18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7"/>
    <col customWidth="1" max="3" min="3" width="17"/>
    <col customWidth="1" max="4" min="4" width="17"/>
  </cols>
  <sheetData>
    <row r="1" spans="1:4">
      <c r="A1" s="1" t="s">
        <v>406</v>
      </c>
      <c r="B1" s="2" t="s">
        <v>1</v>
      </c>
    </row>
    <row r="2" spans="1:4">
      <c r="B2" s="2" t="s">
        <v>41</v>
      </c>
      <c r="C2" s="2" t="s">
        <v>42</v>
      </c>
      <c r="D2" s="2" t="s">
        <v>84</v>
      </c>
    </row>
    <row r="3" spans="1:4">
      <c r="A3" s="4" t="s">
        <v>407</v>
      </c>
    </row>
    <row r="4" spans="1:4">
      <c r="A4" s="3" t="s">
        <v>78</v>
      </c>
    </row>
    <row r="5" spans="1:4">
      <c r="A5" s="4" t="s">
        <v>408</v>
      </c>
      <c r="D5" s="4" t="s">
        <v>409</v>
      </c>
    </row>
    <row r="6" spans="1:4">
      <c r="A6" s="4" t="s">
        <v>410</v>
      </c>
      <c r="D6" s="4" t="s">
        <v>411</v>
      </c>
    </row>
    <row r="7" spans="1:4">
      <c r="A7" s="4" t="s">
        <v>412</v>
      </c>
      <c r="D7" s="4" t="s">
        <v>413</v>
      </c>
    </row>
    <row r="8" spans="1:4">
      <c r="A8" s="4" t="s">
        <v>414</v>
      </c>
      <c r="D8" s="4" t="s">
        <v>415</v>
      </c>
    </row>
    <row r="9" spans="1:4">
      <c r="A9" s="4" t="s">
        <v>416</v>
      </c>
    </row>
    <row r="10" spans="1:4">
      <c r="A10" s="3" t="s">
        <v>78</v>
      </c>
    </row>
    <row r="11" spans="1:4">
      <c r="A11" s="4" t="s">
        <v>408</v>
      </c>
      <c r="B11" s="4" t="s">
        <v>359</v>
      </c>
      <c r="C11" s="4" t="s">
        <v>417</v>
      </c>
    </row>
    <row r="12" spans="1:4">
      <c r="A12" s="4" t="s">
        <v>410</v>
      </c>
      <c r="B12" s="4" t="s">
        <v>418</v>
      </c>
      <c r="C12" s="4" t="s">
        <v>418</v>
      </c>
    </row>
    <row r="13" spans="1:4">
      <c r="A13" s="4" t="s">
        <v>412</v>
      </c>
      <c r="B13" s="4" t="s">
        <v>419</v>
      </c>
      <c r="C13" s="4" t="s">
        <v>420</v>
      </c>
    </row>
    <row r="14" spans="1:4">
      <c r="A14" s="4" t="s">
        <v>414</v>
      </c>
      <c r="B14" s="4" t="s">
        <v>415</v>
      </c>
      <c r="C14" s="4" t="s">
        <v>4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1</v>
      </c>
      <c r="B1" s="2" t="s">
        <v>1</v>
      </c>
    </row>
    <row r="2" spans="1:4">
      <c r="B2" s="2" t="s">
        <v>41</v>
      </c>
      <c r="C2" s="2" t="s">
        <v>42</v>
      </c>
      <c r="D2" s="2" t="s">
        <v>84</v>
      </c>
    </row>
    <row r="3" spans="1:4">
      <c r="A3" s="3" t="s">
        <v>78</v>
      </c>
    </row>
    <row r="4" spans="1:4">
      <c r="A4" s="4" t="s">
        <v>123</v>
      </c>
      <c r="B4" s="4" t="s">
        <v>51</v>
      </c>
      <c r="C4" s="4" t="s">
        <v>51</v>
      </c>
      <c r="D4" s="6" t="n">
        <v>-10900</v>
      </c>
    </row>
    <row r="5" spans="1:4">
      <c r="A5" s="4" t="s">
        <v>141</v>
      </c>
      <c r="B5" s="5" t="n">
        <v>15904</v>
      </c>
      <c r="C5" s="5" t="n">
        <v>-17600</v>
      </c>
      <c r="D5" s="5" t="n">
        <v>1061</v>
      </c>
    </row>
    <row r="6" spans="1:4">
      <c r="A6" s="4" t="s">
        <v>422</v>
      </c>
    </row>
    <row r="7" spans="1:4">
      <c r="A7" s="3" t="s">
        <v>78</v>
      </c>
    </row>
    <row r="8" spans="1:4">
      <c r="A8" s="4" t="s">
        <v>423</v>
      </c>
      <c r="B8" s="5" t="n">
        <v>24049</v>
      </c>
      <c r="C8" s="5" t="n">
        <v>10300</v>
      </c>
    </row>
    <row r="9" spans="1:4">
      <c r="A9" s="4" t="s">
        <v>123</v>
      </c>
      <c r="B9" s="5" t="n">
        <v>-2924</v>
      </c>
      <c r="C9" s="5" t="n">
        <v>-3851</v>
      </c>
    </row>
    <row r="10" spans="1:4">
      <c r="A10" s="4" t="s">
        <v>141</v>
      </c>
      <c r="B10" s="5" t="n">
        <v>-15904</v>
      </c>
      <c r="C10" s="5" t="n">
        <v>17600</v>
      </c>
    </row>
    <row r="11" spans="1:4">
      <c r="A11" s="4" t="s">
        <v>424</v>
      </c>
      <c r="B11" s="6" t="n">
        <v>5221</v>
      </c>
      <c r="C11" s="6" t="n">
        <v>24049</v>
      </c>
      <c r="D11" s="6" t="n">
        <v>10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0"/>
    <col customWidth="1" max="6" min="6" width="24"/>
    <col customWidth="1" max="7" min="7" width="24"/>
  </cols>
  <sheetData>
    <row r="1" spans="1:7">
      <c r="A1" s="1" t="s">
        <v>425</v>
      </c>
      <c r="B1" s="2" t="s">
        <v>309</v>
      </c>
      <c r="E1" s="2" t="s">
        <v>1</v>
      </c>
    </row>
    <row r="2" spans="1:7">
      <c r="B2" s="2" t="s">
        <v>426</v>
      </c>
      <c r="C2" s="2" t="s">
        <v>427</v>
      </c>
      <c r="D2" s="2" t="s">
        <v>428</v>
      </c>
      <c r="E2" s="2" t="s">
        <v>426</v>
      </c>
      <c r="F2" s="2" t="s">
        <v>429</v>
      </c>
      <c r="G2" s="2" t="s">
        <v>430</v>
      </c>
    </row>
    <row r="3" spans="1:7">
      <c r="A3" s="4" t="s">
        <v>431</v>
      </c>
    </row>
    <row r="4" spans="1:7">
      <c r="A4" s="3" t="s">
        <v>78</v>
      </c>
    </row>
    <row r="5" spans="1:7">
      <c r="A5" s="4" t="s">
        <v>432</v>
      </c>
      <c r="B5" s="5" t="n">
        <v>403422</v>
      </c>
      <c r="C5" s="5" t="n">
        <v>607044</v>
      </c>
    </row>
    <row r="6" spans="1:7">
      <c r="A6" s="4" t="s">
        <v>433</v>
      </c>
    </row>
    <row r="7" spans="1:7">
      <c r="A7" s="3" t="s">
        <v>78</v>
      </c>
    </row>
    <row r="8" spans="1:7">
      <c r="A8" s="4" t="s">
        <v>110</v>
      </c>
      <c r="D8" s="5" t="n">
        <v>4274363</v>
      </c>
    </row>
    <row r="9" spans="1:7">
      <c r="A9" s="4" t="s">
        <v>434</v>
      </c>
      <c r="G9" s="7" t="n">
        <v>0.01</v>
      </c>
    </row>
    <row r="10" spans="1:7">
      <c r="A10" s="4" t="s">
        <v>435</v>
      </c>
      <c r="D10" s="8" t="n">
        <v>9.44</v>
      </c>
    </row>
    <row r="11" spans="1:7">
      <c r="A11" s="4" t="s">
        <v>436</v>
      </c>
    </row>
    <row r="12" spans="1:7">
      <c r="A12" s="3" t="s">
        <v>78</v>
      </c>
    </row>
    <row r="13" spans="1:7">
      <c r="A13" s="4" t="s">
        <v>434</v>
      </c>
      <c r="G13" s="7" t="n">
        <v>0.01</v>
      </c>
    </row>
    <row r="14" spans="1:7">
      <c r="A14" s="4" t="s">
        <v>437</v>
      </c>
      <c r="D14" s="8" t="n">
        <v>11.33</v>
      </c>
    </row>
    <row r="15" spans="1:7">
      <c r="A15" s="4" t="s">
        <v>438</v>
      </c>
    </row>
    <row r="16" spans="1:7">
      <c r="A16" s="3" t="s">
        <v>78</v>
      </c>
    </row>
    <row r="17" spans="1:7">
      <c r="A17" s="4" t="s">
        <v>439</v>
      </c>
      <c r="D17" s="5" t="n">
        <v>2564619</v>
      </c>
    </row>
    <row r="18" spans="1:7">
      <c r="A18" s="4" t="s">
        <v>440</v>
      </c>
      <c r="D18" s="6" t="n">
        <v>40350</v>
      </c>
    </row>
    <row r="19" spans="1:7">
      <c r="A19" s="4" t="s">
        <v>441</v>
      </c>
      <c r="D19" s="5" t="n">
        <v>585</v>
      </c>
    </row>
    <row r="20" spans="1:7">
      <c r="A20" s="4" t="s">
        <v>442</v>
      </c>
      <c r="D20" s="6" t="n">
        <v>216</v>
      </c>
    </row>
    <row r="21" spans="1:7">
      <c r="A21" s="4" t="s">
        <v>432</v>
      </c>
      <c r="E21" s="5" t="n">
        <v>2564619</v>
      </c>
    </row>
    <row r="22" spans="1:7">
      <c r="A22" s="4" t="s">
        <v>416</v>
      </c>
    </row>
    <row r="23" spans="1:7">
      <c r="A23" s="3" t="s">
        <v>78</v>
      </c>
    </row>
    <row r="24" spans="1:7">
      <c r="A24" s="4" t="s">
        <v>434</v>
      </c>
      <c r="C24" s="7" t="n">
        <v>0.01</v>
      </c>
      <c r="F24" s="7" t="n">
        <v>0.01</v>
      </c>
    </row>
    <row r="25" spans="1:7">
      <c r="A25" s="4" t="s">
        <v>435</v>
      </c>
      <c r="B25" s="8" t="n">
        <v>6.72</v>
      </c>
      <c r="E25" s="8" t="n">
        <v>6.72</v>
      </c>
    </row>
    <row r="26" spans="1:7">
      <c r="A26" s="4" t="s">
        <v>443</v>
      </c>
      <c r="B26" s="5" t="n">
        <v>209312</v>
      </c>
      <c r="C26" s="5" t="n">
        <v>293489</v>
      </c>
      <c r="E26" s="5" t="n">
        <v>43239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4</v>
      </c>
      <c r="B1" s="2" t="s">
        <v>1</v>
      </c>
    </row>
    <row r="2" spans="1:2">
      <c r="B2" s="2" t="s">
        <v>41</v>
      </c>
    </row>
    <row r="3" spans="1:2">
      <c r="A3" s="3" t="s">
        <v>44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49"/>
    <col customWidth="1" max="6" min="6" width="40"/>
    <col customWidth="1" max="7" min="7" width="20"/>
    <col customWidth="1" max="8" min="8" width="10"/>
  </cols>
  <sheetData>
    <row r="1" spans="1:8">
      <c r="A1" s="1" t="s">
        <v>102</v>
      </c>
      <c r="B1" s="2" t="s">
        <v>75</v>
      </c>
      <c r="C1" s="2" t="s">
        <v>103</v>
      </c>
      <c r="D1" s="2" t="s">
        <v>69</v>
      </c>
      <c r="E1" s="2" t="s">
        <v>104</v>
      </c>
      <c r="F1" s="2" t="s">
        <v>105</v>
      </c>
      <c r="G1" s="2" t="s">
        <v>72</v>
      </c>
      <c r="H1" s="2" t="s">
        <v>106</v>
      </c>
    </row>
    <row r="2" spans="1:8">
      <c r="A2" s="4" t="s">
        <v>107</v>
      </c>
      <c r="B2" s="6" t="n">
        <v>2</v>
      </c>
      <c r="C2" s="6" t="n">
        <v>26</v>
      </c>
      <c r="D2" s="6" t="n">
        <v>108250</v>
      </c>
      <c r="E2" s="4" t="s">
        <v>51</v>
      </c>
      <c r="F2" s="6" t="n">
        <v>-44</v>
      </c>
      <c r="G2" s="6" t="n">
        <v>-97271</v>
      </c>
      <c r="H2" s="6" t="n">
        <v>10963</v>
      </c>
    </row>
    <row r="3" spans="1:8">
      <c r="A3" s="4" t="s">
        <v>108</v>
      </c>
      <c r="B3" s="5" t="n">
        <v>689898</v>
      </c>
      <c r="C3" s="5" t="n">
        <v>9880380</v>
      </c>
    </row>
    <row r="4" spans="1:8">
      <c r="A4" s="3" t="s">
        <v>78</v>
      </c>
    </row>
    <row r="5" spans="1:8">
      <c r="A5" s="4" t="s">
        <v>94</v>
      </c>
      <c r="B5" s="4" t="s">
        <v>51</v>
      </c>
      <c r="C5" s="4" t="s">
        <v>51</v>
      </c>
      <c r="D5" s="4" t="s">
        <v>51</v>
      </c>
      <c r="E5" s="4" t="s">
        <v>51</v>
      </c>
      <c r="F5" s="4" t="s">
        <v>51</v>
      </c>
      <c r="G5" s="5" t="n">
        <v>-19011</v>
      </c>
      <c r="H5" s="5" t="n">
        <v>-19011</v>
      </c>
    </row>
    <row r="6" spans="1:8">
      <c r="A6" s="4" t="s">
        <v>109</v>
      </c>
      <c r="B6" s="4" t="s">
        <v>51</v>
      </c>
      <c r="C6" s="4" t="s">
        <v>51</v>
      </c>
      <c r="D6" s="4" t="s">
        <v>51</v>
      </c>
      <c r="E6" s="5" t="n">
        <v>-34</v>
      </c>
      <c r="F6" s="5" t="n">
        <v>-35</v>
      </c>
      <c r="H6" s="5" t="n">
        <v>-69</v>
      </c>
    </row>
    <row r="7" spans="1:8">
      <c r="A7" s="4" t="s">
        <v>98</v>
      </c>
      <c r="B7" s="4" t="s">
        <v>51</v>
      </c>
      <c r="C7" s="4" t="s">
        <v>51</v>
      </c>
      <c r="D7" s="4" t="s">
        <v>51</v>
      </c>
      <c r="E7" s="5" t="n">
        <v>-34</v>
      </c>
      <c r="F7" s="5" t="n">
        <v>-35</v>
      </c>
      <c r="G7" s="5" t="n">
        <v>-19011</v>
      </c>
      <c r="H7" s="5" t="n">
        <v>-19080</v>
      </c>
    </row>
    <row r="8" spans="1:8">
      <c r="A8" s="4" t="s">
        <v>110</v>
      </c>
      <c r="B8" s="4" t="s">
        <v>51</v>
      </c>
      <c r="C8" s="6" t="n">
        <v>12</v>
      </c>
      <c r="D8" s="5" t="n">
        <v>28853</v>
      </c>
      <c r="E8" s="4" t="s">
        <v>51</v>
      </c>
      <c r="F8" s="4" t="s">
        <v>51</v>
      </c>
      <c r="G8" s="4" t="s">
        <v>51</v>
      </c>
      <c r="H8" s="5" t="n">
        <v>28865</v>
      </c>
    </row>
    <row r="9" spans="1:8">
      <c r="A9" s="4" t="s">
        <v>111</v>
      </c>
      <c r="B9" s="4" t="s">
        <v>51</v>
      </c>
      <c r="C9" s="5" t="n">
        <v>4274363</v>
      </c>
    </row>
    <row r="10" spans="1:8">
      <c r="A10" s="4" t="s">
        <v>112</v>
      </c>
      <c r="B10" s="4" t="s">
        <v>51</v>
      </c>
      <c r="C10" s="4" t="s">
        <v>51</v>
      </c>
      <c r="D10" s="5" t="n">
        <v>2208</v>
      </c>
      <c r="E10" s="4" t="s">
        <v>51</v>
      </c>
      <c r="F10" s="4" t="s">
        <v>51</v>
      </c>
      <c r="G10" s="4" t="s">
        <v>51</v>
      </c>
      <c r="H10" s="5" t="n">
        <v>2208</v>
      </c>
    </row>
    <row r="11" spans="1:8">
      <c r="A11" s="4" t="s">
        <v>113</v>
      </c>
      <c r="B11" s="6" t="n">
        <v>2</v>
      </c>
      <c r="C11" s="6" t="n">
        <v>38</v>
      </c>
      <c r="D11" s="5" t="n">
        <v>139311</v>
      </c>
      <c r="E11" s="5" t="n">
        <v>-34</v>
      </c>
      <c r="F11" s="5" t="n">
        <v>-79</v>
      </c>
      <c r="G11" s="5" t="n">
        <v>-116282</v>
      </c>
    </row>
    <row r="12" spans="1:8">
      <c r="A12" s="4" t="s">
        <v>114</v>
      </c>
      <c r="B12" s="5" t="n">
        <v>689898</v>
      </c>
      <c r="C12" s="5" t="n">
        <v>14154743</v>
      </c>
    </row>
    <row r="13" spans="1:8">
      <c r="A13" s="3" t="s">
        <v>78</v>
      </c>
    </row>
    <row r="14" spans="1:8">
      <c r="A14" s="4" t="s">
        <v>94</v>
      </c>
      <c r="B14" s="4" t="s">
        <v>51</v>
      </c>
      <c r="G14" s="5" t="n">
        <v>-52931</v>
      </c>
      <c r="H14" s="5" t="n">
        <v>-52931</v>
      </c>
    </row>
    <row r="15" spans="1:8">
      <c r="A15" s="4" t="s">
        <v>109</v>
      </c>
      <c r="B15" s="4" t="s">
        <v>51</v>
      </c>
      <c r="E15" s="5" t="n">
        <v>-9</v>
      </c>
      <c r="F15" s="5" t="n">
        <v>2</v>
      </c>
      <c r="H15" s="5" t="n">
        <v>-7</v>
      </c>
    </row>
    <row r="16" spans="1:8">
      <c r="A16" s="4" t="s">
        <v>98</v>
      </c>
      <c r="B16" s="4" t="s">
        <v>51</v>
      </c>
      <c r="E16" s="5" t="n">
        <v>-9</v>
      </c>
      <c r="F16" s="5" t="n">
        <v>2</v>
      </c>
      <c r="G16" s="5" t="n">
        <v>-52931</v>
      </c>
      <c r="H16" s="5" t="n">
        <v>-52938</v>
      </c>
    </row>
    <row r="17" spans="1:8">
      <c r="A17" s="4" t="s">
        <v>115</v>
      </c>
      <c r="B17" s="6" t="n">
        <v>18</v>
      </c>
      <c r="C17" s="4" t="s">
        <v>51</v>
      </c>
      <c r="D17" s="5" t="n">
        <v>47223</v>
      </c>
      <c r="E17" s="4" t="s">
        <v>51</v>
      </c>
      <c r="F17" s="4" t="s">
        <v>51</v>
      </c>
      <c r="G17" s="4" t="s">
        <v>51</v>
      </c>
      <c r="H17" s="5" t="n">
        <v>47241</v>
      </c>
    </row>
    <row r="18" spans="1:8">
      <c r="A18" s="4" t="s">
        <v>116</v>
      </c>
      <c r="B18" s="5" t="n">
        <v>6648368</v>
      </c>
      <c r="C18" s="4" t="s">
        <v>51</v>
      </c>
    </row>
    <row r="19" spans="1:8">
      <c r="A19" s="4" t="s">
        <v>117</v>
      </c>
      <c r="C19" s="6" t="n">
        <v>8</v>
      </c>
      <c r="D19" s="5" t="n">
        <v>-8</v>
      </c>
    </row>
    <row r="20" spans="1:8">
      <c r="A20" s="4" t="s">
        <v>118</v>
      </c>
      <c r="C20" s="5" t="n">
        <v>3134546</v>
      </c>
    </row>
    <row r="21" spans="1:8">
      <c r="A21" s="4" t="s">
        <v>119</v>
      </c>
      <c r="B21" s="6" t="n">
        <v>46</v>
      </c>
      <c r="C21" s="6" t="n">
        <v>-46</v>
      </c>
      <c r="D21" s="4" t="s">
        <v>51</v>
      </c>
      <c r="E21" s="4" t="s">
        <v>51</v>
      </c>
      <c r="F21" s="4" t="s">
        <v>51</v>
      </c>
      <c r="G21" s="4" t="s">
        <v>51</v>
      </c>
      <c r="H21" s="4" t="s">
        <v>51</v>
      </c>
    </row>
    <row r="22" spans="1:8">
      <c r="A22" s="4" t="s">
        <v>120</v>
      </c>
      <c r="B22" s="5" t="n">
        <v>17289289</v>
      </c>
      <c r="C22" s="5" t="n">
        <v>-17289289</v>
      </c>
    </row>
    <row r="23" spans="1:8">
      <c r="A23" s="4" t="s">
        <v>121</v>
      </c>
      <c r="B23" s="4" t="s">
        <v>51</v>
      </c>
      <c r="D23" s="5" t="n">
        <v>2</v>
      </c>
      <c r="H23" s="5" t="n">
        <v>2</v>
      </c>
    </row>
    <row r="24" spans="1:8">
      <c r="A24" s="4" t="s">
        <v>122</v>
      </c>
      <c r="B24" s="5" t="n">
        <v>9692</v>
      </c>
    </row>
    <row r="25" spans="1:8">
      <c r="A25" s="4" t="s">
        <v>123</v>
      </c>
      <c r="B25" s="6" t="n">
        <v>1</v>
      </c>
      <c r="D25" s="5" t="n">
        <v>3850</v>
      </c>
      <c r="E25" s="4" t="s">
        <v>51</v>
      </c>
      <c r="F25" s="4" t="s">
        <v>51</v>
      </c>
      <c r="G25" s="4" t="s">
        <v>51</v>
      </c>
      <c r="H25" s="5" t="n">
        <v>3851</v>
      </c>
    </row>
    <row r="26" spans="1:8">
      <c r="A26" s="4" t="s">
        <v>124</v>
      </c>
      <c r="B26" s="5" t="n">
        <v>293489</v>
      </c>
    </row>
    <row r="27" spans="1:8">
      <c r="A27" s="4" t="s">
        <v>112</v>
      </c>
      <c r="D27" s="5" t="n">
        <v>3575</v>
      </c>
      <c r="E27" s="4" t="s">
        <v>51</v>
      </c>
      <c r="F27" s="4" t="s">
        <v>51</v>
      </c>
      <c r="G27" s="4" t="s">
        <v>51</v>
      </c>
      <c r="H27" s="5" t="n">
        <v>3575</v>
      </c>
    </row>
    <row r="28" spans="1:8">
      <c r="A28" s="4" t="s">
        <v>125</v>
      </c>
      <c r="B28" s="6" t="n">
        <v>67</v>
      </c>
      <c r="C28" s="4" t="s">
        <v>51</v>
      </c>
      <c r="D28" s="5" t="n">
        <v>193953</v>
      </c>
      <c r="E28" s="5" t="n">
        <v>-43</v>
      </c>
      <c r="F28" s="5" t="n">
        <v>-77</v>
      </c>
      <c r="G28" s="5" t="n">
        <v>-169213</v>
      </c>
      <c r="H28" s="5" t="n">
        <v>24687</v>
      </c>
    </row>
    <row r="29" spans="1:8">
      <c r="A29" s="4" t="s">
        <v>126</v>
      </c>
      <c r="B29" s="5" t="n">
        <v>24930736</v>
      </c>
      <c r="C29" s="4" t="s">
        <v>51</v>
      </c>
    </row>
    <row r="30" spans="1:8">
      <c r="A30" s="3" t="s">
        <v>78</v>
      </c>
    </row>
    <row r="31" spans="1:8">
      <c r="A31" s="4" t="s">
        <v>94</v>
      </c>
      <c r="B31" s="4" t="s">
        <v>51</v>
      </c>
      <c r="C31" s="4" t="s">
        <v>51</v>
      </c>
      <c r="D31" s="4" t="s">
        <v>51</v>
      </c>
      <c r="E31" s="4" t="s">
        <v>51</v>
      </c>
      <c r="F31" s="4" t="s">
        <v>51</v>
      </c>
      <c r="G31" s="5" t="n">
        <v>-34351</v>
      </c>
      <c r="H31" s="5" t="n">
        <v>-34351</v>
      </c>
    </row>
    <row r="32" spans="1:8">
      <c r="A32" s="4" t="s">
        <v>109</v>
      </c>
      <c r="B32" s="4" t="s">
        <v>51</v>
      </c>
      <c r="C32" s="4" t="s">
        <v>51</v>
      </c>
      <c r="D32" s="4" t="s">
        <v>51</v>
      </c>
      <c r="E32" s="5" t="n">
        <v>47</v>
      </c>
      <c r="F32" s="5" t="n">
        <v>-464</v>
      </c>
      <c r="G32" s="4" t="s">
        <v>51</v>
      </c>
      <c r="H32" s="5" t="n">
        <v>-417</v>
      </c>
    </row>
    <row r="33" spans="1:8">
      <c r="A33" s="4" t="s">
        <v>98</v>
      </c>
      <c r="B33" s="4" t="s">
        <v>51</v>
      </c>
      <c r="C33" s="4" t="s">
        <v>51</v>
      </c>
      <c r="D33" s="4" t="s">
        <v>51</v>
      </c>
      <c r="E33" s="5" t="n">
        <v>47</v>
      </c>
      <c r="F33" s="5" t="n">
        <v>-464</v>
      </c>
      <c r="G33" s="5" t="n">
        <v>-34351</v>
      </c>
      <c r="H33" s="5" t="n">
        <v>-34768</v>
      </c>
    </row>
    <row r="34" spans="1:8">
      <c r="A34" s="4" t="s">
        <v>127</v>
      </c>
      <c r="B34" s="6" t="n">
        <v>23</v>
      </c>
      <c r="C34" s="4" t="s">
        <v>51</v>
      </c>
      <c r="D34" s="5" t="n">
        <v>37117</v>
      </c>
      <c r="E34" s="4" t="s">
        <v>51</v>
      </c>
      <c r="F34" s="4" t="s">
        <v>51</v>
      </c>
      <c r="G34" s="4" t="s">
        <v>51</v>
      </c>
      <c r="H34" s="5" t="n">
        <v>37140</v>
      </c>
    </row>
    <row r="35" spans="1:8">
      <c r="A35" s="4" t="s">
        <v>128</v>
      </c>
      <c r="B35" s="5" t="n">
        <v>8050000</v>
      </c>
    </row>
    <row r="36" spans="1:8">
      <c r="A36" s="4" t="s">
        <v>121</v>
      </c>
      <c r="B36" s="6" t="n">
        <v>1</v>
      </c>
      <c r="C36" s="4" t="s">
        <v>51</v>
      </c>
      <c r="D36" s="5" t="n">
        <v>131</v>
      </c>
      <c r="E36" s="4" t="s">
        <v>51</v>
      </c>
      <c r="F36" s="4" t="s">
        <v>51</v>
      </c>
      <c r="G36" s="4" t="s">
        <v>51</v>
      </c>
      <c r="H36" s="5" t="n">
        <v>132</v>
      </c>
    </row>
    <row r="37" spans="1:8">
      <c r="A37" s="4" t="s">
        <v>122</v>
      </c>
      <c r="B37" s="5" t="n">
        <v>480878</v>
      </c>
      <c r="C37" s="4" t="s">
        <v>51</v>
      </c>
    </row>
    <row r="38" spans="1:8">
      <c r="A38" s="4" t="s">
        <v>123</v>
      </c>
      <c r="B38" s="6" t="n">
        <v>1</v>
      </c>
      <c r="C38" s="4" t="s">
        <v>51</v>
      </c>
      <c r="D38" s="6" t="n">
        <v>2923</v>
      </c>
      <c r="E38" s="4" t="s">
        <v>51</v>
      </c>
      <c r="F38" s="4" t="s">
        <v>51</v>
      </c>
      <c r="G38" s="4" t="s">
        <v>51</v>
      </c>
      <c r="H38" s="5" t="n">
        <v>2924</v>
      </c>
    </row>
    <row r="39" spans="1:8">
      <c r="A39" s="4" t="s">
        <v>124</v>
      </c>
      <c r="B39" s="5" t="n">
        <v>209312</v>
      </c>
      <c r="C39" s="4" t="s">
        <v>51</v>
      </c>
      <c r="D39" s="5" t="n">
        <v>4868</v>
      </c>
      <c r="E39" s="4" t="s">
        <v>51</v>
      </c>
      <c r="F39" s="4" t="s">
        <v>51</v>
      </c>
    </row>
    <row r="40" spans="1:8">
      <c r="A40" s="4" t="s">
        <v>112</v>
      </c>
      <c r="B40" s="4" t="s">
        <v>51</v>
      </c>
      <c r="C40" s="4" t="s">
        <v>51</v>
      </c>
      <c r="E40" s="4" t="s">
        <v>51</v>
      </c>
      <c r="F40" s="4" t="s">
        <v>51</v>
      </c>
      <c r="H40" s="5" t="n">
        <v>4868</v>
      </c>
    </row>
    <row r="41" spans="1:8">
      <c r="A41" s="4" t="s">
        <v>129</v>
      </c>
      <c r="B41" s="6" t="n">
        <v>92</v>
      </c>
      <c r="C41" s="4" t="s">
        <v>51</v>
      </c>
      <c r="D41" s="6" t="n">
        <v>238992</v>
      </c>
      <c r="E41" s="6" t="n">
        <v>4</v>
      </c>
      <c r="F41" s="6" t="n">
        <v>-541</v>
      </c>
      <c r="G41" s="6" t="n">
        <v>-203564</v>
      </c>
      <c r="H41" s="6" t="n">
        <v>34983</v>
      </c>
    </row>
    <row r="42" spans="1:8">
      <c r="A42" s="4" t="s">
        <v>130</v>
      </c>
      <c r="B42" s="5" t="n">
        <v>33670926</v>
      </c>
      <c r="C42" s="4" t="s">
        <v>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50</v>
      </c>
      <c r="B1" s="2" t="s">
        <v>309</v>
      </c>
    </row>
    <row r="2" spans="1:3">
      <c r="B2" s="2" t="s">
        <v>451</v>
      </c>
      <c r="C2" s="2" t="s">
        <v>452</v>
      </c>
    </row>
    <row r="3" spans="1:3">
      <c r="A3" s="3" t="s">
        <v>453</v>
      </c>
    </row>
    <row r="4" spans="1:3">
      <c r="A4" s="4" t="s">
        <v>75</v>
      </c>
      <c r="B4" s="5" t="n">
        <v>6250000</v>
      </c>
    </row>
    <row r="5" spans="1:3">
      <c r="A5" s="4" t="s">
        <v>454</v>
      </c>
      <c r="B5" s="6" t="n">
        <v>8</v>
      </c>
    </row>
    <row r="6" spans="1:3">
      <c r="A6" s="4" t="s">
        <v>455</v>
      </c>
      <c r="B6" s="4" t="s">
        <v>456</v>
      </c>
    </row>
    <row r="7" spans="1:3">
      <c r="A7" s="4" t="s">
        <v>457</v>
      </c>
      <c r="C7" s="6" t="n">
        <v>3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58</v>
      </c>
      <c r="B1" s="2" t="s">
        <v>1</v>
      </c>
    </row>
    <row r="2" spans="1:4">
      <c r="B2" s="2" t="s">
        <v>41</v>
      </c>
      <c r="C2" s="2" t="s">
        <v>42</v>
      </c>
      <c r="D2" s="2" t="s">
        <v>84</v>
      </c>
    </row>
    <row r="3" spans="1:4">
      <c r="A3" s="3" t="s">
        <v>78</v>
      </c>
    </row>
    <row r="4" spans="1:4">
      <c r="A4" s="4" t="s">
        <v>459</v>
      </c>
      <c r="B4" s="4" t="s">
        <v>415</v>
      </c>
      <c r="C4" s="4" t="s">
        <v>415</v>
      </c>
      <c r="D4" s="4" t="s">
        <v>415</v>
      </c>
    </row>
    <row r="5" spans="1:4">
      <c r="A5" s="4" t="s">
        <v>338</v>
      </c>
    </row>
    <row r="6" spans="1:4">
      <c r="A6" s="3" t="s">
        <v>78</v>
      </c>
    </row>
    <row r="7" spans="1:4">
      <c r="A7" s="4" t="s">
        <v>460</v>
      </c>
      <c r="B7" s="4" t="s">
        <v>461</v>
      </c>
      <c r="C7" s="4" t="s">
        <v>462</v>
      </c>
      <c r="D7" s="4" t="s">
        <v>463</v>
      </c>
    </row>
    <row r="8" spans="1:4">
      <c r="A8" s="4" t="s">
        <v>464</v>
      </c>
      <c r="B8" s="4" t="s">
        <v>465</v>
      </c>
      <c r="C8" s="4" t="s">
        <v>466</v>
      </c>
      <c r="D8" s="4" t="s">
        <v>467</v>
      </c>
    </row>
    <row r="9" spans="1:4">
      <c r="A9" s="4" t="s">
        <v>338</v>
      </c>
    </row>
    <row r="10" spans="1:4">
      <c r="A10" s="3" t="s">
        <v>78</v>
      </c>
    </row>
    <row r="11" spans="1:4">
      <c r="A11" s="4" t="s">
        <v>460</v>
      </c>
      <c r="B11" s="4" t="s">
        <v>468</v>
      </c>
      <c r="C11" s="4" t="s">
        <v>469</v>
      </c>
      <c r="D11" s="4" t="s">
        <v>470</v>
      </c>
    </row>
    <row r="12" spans="1:4">
      <c r="A12" s="4" t="s">
        <v>464</v>
      </c>
      <c r="B12" s="4" t="s">
        <v>466</v>
      </c>
      <c r="C12" s="4" t="s">
        <v>471</v>
      </c>
      <c r="D12" s="4" t="s">
        <v>4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3</v>
      </c>
      <c r="B1" s="2" t="s">
        <v>1</v>
      </c>
    </row>
    <row r="2" spans="1:3">
      <c r="B2" s="2" t="s">
        <v>41</v>
      </c>
      <c r="C2" s="2" t="s">
        <v>42</v>
      </c>
    </row>
    <row r="3" spans="1:3">
      <c r="A3" s="3" t="s">
        <v>474</v>
      </c>
    </row>
    <row r="4" spans="1:3">
      <c r="A4" s="4" t="s">
        <v>475</v>
      </c>
      <c r="B4" s="6" t="n">
        <v>3197616</v>
      </c>
      <c r="C4" s="6" t="n">
        <v>2467023</v>
      </c>
    </row>
    <row r="5" spans="1:3">
      <c r="A5" s="4" t="s">
        <v>476</v>
      </c>
      <c r="B5" s="5" t="n">
        <v>790300</v>
      </c>
      <c r="C5" s="5" t="n">
        <v>751977</v>
      </c>
    </row>
    <row r="6" spans="1:3">
      <c r="A6" s="4" t="s">
        <v>477</v>
      </c>
      <c r="B6" s="5" t="n">
        <v>39094</v>
      </c>
      <c r="C6" s="5" t="n">
        <v>2000</v>
      </c>
    </row>
    <row r="7" spans="1:3">
      <c r="A7" s="4" t="s">
        <v>478</v>
      </c>
      <c r="B7" s="5" t="n">
        <v>480878</v>
      </c>
      <c r="C7" s="5" t="n">
        <v>9692</v>
      </c>
    </row>
    <row r="8" spans="1:3">
      <c r="A8" s="4" t="s">
        <v>479</v>
      </c>
      <c r="B8" s="5" t="n">
        <v>62756</v>
      </c>
      <c r="C8" s="5" t="n">
        <v>9692</v>
      </c>
    </row>
    <row r="9" spans="1:3">
      <c r="A9" s="4" t="s">
        <v>480</v>
      </c>
      <c r="B9" s="5" t="n">
        <v>3405188</v>
      </c>
      <c r="C9" s="5" t="n">
        <v>3197616</v>
      </c>
    </row>
    <row r="10" spans="1:3">
      <c r="A10" s="4" t="s">
        <v>481</v>
      </c>
      <c r="B10" s="6" t="n">
        <v>1865572</v>
      </c>
      <c r="C10" s="6" t="n">
        <v>1705256</v>
      </c>
    </row>
    <row r="11" spans="1:3">
      <c r="A11" s="3" t="s">
        <v>482</v>
      </c>
    </row>
    <row r="12" spans="1:3">
      <c r="A12" s="4" t="s">
        <v>475</v>
      </c>
      <c r="B12" s="8" t="n">
        <v>3.07</v>
      </c>
      <c r="C12" s="8" t="n">
        <v>2.28</v>
      </c>
    </row>
    <row r="13" spans="1:3">
      <c r="A13" s="4" t="s">
        <v>476</v>
      </c>
      <c r="B13" s="9" t="n">
        <v>8.82</v>
      </c>
      <c r="C13" s="9" t="n">
        <v>5.6</v>
      </c>
    </row>
    <row r="14" spans="1:3">
      <c r="A14" s="4" t="s">
        <v>477</v>
      </c>
      <c r="B14" s="9" t="n">
        <v>5.21</v>
      </c>
      <c r="C14" s="5" t="n">
        <v>6</v>
      </c>
    </row>
    <row r="15" spans="1:3">
      <c r="A15" s="4" t="s">
        <v>478</v>
      </c>
      <c r="B15" s="9" t="n">
        <v>0.27</v>
      </c>
      <c r="C15" s="9" t="n">
        <v>0.25</v>
      </c>
    </row>
    <row r="16" spans="1:3">
      <c r="A16" s="4" t="s">
        <v>479</v>
      </c>
      <c r="B16" s="9" t="n">
        <v>6.16</v>
      </c>
      <c r="C16" s="9" t="n">
        <v>0.25</v>
      </c>
    </row>
    <row r="17" spans="1:3">
      <c r="A17" s="4" t="s">
        <v>480</v>
      </c>
      <c r="B17" s="9" t="n">
        <v>4.76</v>
      </c>
      <c r="C17" s="9" t="n">
        <v>3.07</v>
      </c>
    </row>
    <row r="18" spans="1:3">
      <c r="A18" s="4" t="s">
        <v>481</v>
      </c>
      <c r="B18" s="8" t="n">
        <v>2.68</v>
      </c>
      <c r="C18" s="8" t="n">
        <v>1.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37"/>
    <col customWidth="1" max="3" min="3" width="20"/>
    <col customWidth="1" max="4" min="4" width="20"/>
    <col customWidth="1" max="5" min="5" width="30"/>
    <col customWidth="1" max="6" min="6" width="30"/>
  </cols>
  <sheetData>
    <row r="1" spans="1:6">
      <c r="A1" s="1" t="s">
        <v>483</v>
      </c>
      <c r="B1" s="2" t="s">
        <v>1</v>
      </c>
    </row>
    <row r="2" spans="1:6">
      <c r="B2" s="2" t="s">
        <v>484</v>
      </c>
      <c r="C2" s="2" t="s">
        <v>485</v>
      </c>
      <c r="D2" s="2" t="s">
        <v>486</v>
      </c>
      <c r="E2" s="2" t="s">
        <v>487</v>
      </c>
      <c r="F2" s="2" t="s">
        <v>488</v>
      </c>
    </row>
    <row r="3" spans="1:6">
      <c r="A3" s="3" t="s">
        <v>489</v>
      </c>
    </row>
    <row r="4" spans="1:6">
      <c r="A4" s="4" t="s">
        <v>490</v>
      </c>
      <c r="B4" s="4" t="s">
        <v>491</v>
      </c>
    </row>
    <row r="5" spans="1:6">
      <c r="A5" s="4" t="s">
        <v>492</v>
      </c>
      <c r="B5" s="6" t="n">
        <v>3653</v>
      </c>
    </row>
    <row r="6" spans="1:6">
      <c r="A6" s="4" t="s">
        <v>338</v>
      </c>
    </row>
    <row r="7" spans="1:6">
      <c r="A7" s="3" t="s">
        <v>489</v>
      </c>
    </row>
    <row r="8" spans="1:6">
      <c r="A8" s="4" t="s">
        <v>493</v>
      </c>
      <c r="B8" s="8" t="n">
        <v>4.97</v>
      </c>
    </row>
    <row r="9" spans="1:6">
      <c r="A9" s="4" t="s">
        <v>338</v>
      </c>
    </row>
    <row r="10" spans="1:6">
      <c r="A10" s="3" t="s">
        <v>489</v>
      </c>
    </row>
    <row r="11" spans="1:6">
      <c r="A11" s="4" t="s">
        <v>493</v>
      </c>
      <c r="B11" s="8" t="n">
        <v>5.85</v>
      </c>
    </row>
    <row r="12" spans="1:6">
      <c r="A12" s="4" t="s">
        <v>494</v>
      </c>
    </row>
    <row r="13" spans="1:6">
      <c r="A13" s="3" t="s">
        <v>489</v>
      </c>
    </row>
    <row r="14" spans="1:6">
      <c r="A14" s="4" t="s">
        <v>434</v>
      </c>
      <c r="F14" s="7" t="n">
        <v>0.01</v>
      </c>
    </row>
    <row r="15" spans="1:6">
      <c r="A15" s="4" t="s">
        <v>495</v>
      </c>
      <c r="F15" s="5" t="n">
        <v>1500000</v>
      </c>
    </row>
    <row r="16" spans="1:6">
      <c r="A16" s="4" t="s">
        <v>496</v>
      </c>
    </row>
    <row r="17" spans="1:6">
      <c r="A17" s="3" t="s">
        <v>489</v>
      </c>
    </row>
    <row r="18" spans="1:6">
      <c r="A18" s="4" t="s">
        <v>497</v>
      </c>
      <c r="B18" s="5" t="n">
        <v>1338015</v>
      </c>
      <c r="C18" s="5" t="n">
        <v>559764</v>
      </c>
      <c r="D18" s="5" t="n">
        <v>463384</v>
      </c>
      <c r="E18" s="5" t="n">
        <v>312867</v>
      </c>
    </row>
    <row r="19" spans="1:6">
      <c r="A19" s="4" t="s">
        <v>434</v>
      </c>
      <c r="E19" s="7" t="n">
        <v>0.01</v>
      </c>
    </row>
    <row r="20" spans="1:6">
      <c r="A20" s="4" t="s">
        <v>498</v>
      </c>
    </row>
    <row r="21" spans="1:6">
      <c r="A21" s="3" t="s">
        <v>489</v>
      </c>
    </row>
    <row r="22" spans="1:6">
      <c r="A22" s="4" t="s">
        <v>499</v>
      </c>
      <c r="F22" s="5" t="n">
        <v>11520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500</v>
      </c>
      <c r="B1" s="2" t="s">
        <v>1</v>
      </c>
    </row>
    <row r="2" spans="1:4">
      <c r="B2" s="2" t="s">
        <v>41</v>
      </c>
      <c r="C2" s="2" t="s">
        <v>42</v>
      </c>
      <c r="D2" s="2" t="s">
        <v>84</v>
      </c>
    </row>
    <row r="3" spans="1:4">
      <c r="A3" s="3" t="s">
        <v>501</v>
      </c>
    </row>
    <row r="4" spans="1:4">
      <c r="A4" s="4" t="s">
        <v>502</v>
      </c>
      <c r="B4" s="4" t="s">
        <v>503</v>
      </c>
      <c r="C4" s="4" t="s">
        <v>503</v>
      </c>
      <c r="D4" s="4" t="s">
        <v>504</v>
      </c>
    </row>
    <row r="5" spans="1:4">
      <c r="A5" s="4" t="s">
        <v>505</v>
      </c>
      <c r="B5" s="4" t="s">
        <v>506</v>
      </c>
    </row>
    <row r="6" spans="1:4">
      <c r="A6" s="4" t="s">
        <v>507</v>
      </c>
      <c r="B6" s="6" t="n">
        <v>4500</v>
      </c>
    </row>
    <row r="7" spans="1:4">
      <c r="A7" s="4" t="s">
        <v>508</v>
      </c>
      <c r="B7" s="4" t="s">
        <v>5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41</v>
      </c>
      <c r="C2" s="2" t="s">
        <v>42</v>
      </c>
      <c r="D2" s="2" t="s">
        <v>84</v>
      </c>
    </row>
    <row r="3" spans="1:4">
      <c r="A3" s="3" t="s">
        <v>511</v>
      </c>
    </row>
    <row r="4" spans="1:4">
      <c r="A4" s="4" t="s">
        <v>512</v>
      </c>
      <c r="B4" s="6" t="n">
        <v>31462</v>
      </c>
      <c r="C4" s="6" t="n">
        <v>22045</v>
      </c>
      <c r="D4" s="6" t="n">
        <v>15018</v>
      </c>
    </row>
    <row r="5" spans="1:4">
      <c r="A5" s="4" t="s">
        <v>513</v>
      </c>
      <c r="B5" s="5" t="n">
        <v>-1087</v>
      </c>
      <c r="C5" s="5" t="n">
        <v>-1901</v>
      </c>
      <c r="D5" s="5" t="n">
        <v>-2407</v>
      </c>
    </row>
    <row r="6" spans="1:4">
      <c r="A6" s="4" t="s">
        <v>514</v>
      </c>
    </row>
    <row r="7" spans="1:4">
      <c r="A7" s="3" t="s">
        <v>511</v>
      </c>
    </row>
    <row r="8" spans="1:4">
      <c r="A8" s="4" t="s">
        <v>512</v>
      </c>
      <c r="B8" s="5" t="n">
        <v>8307</v>
      </c>
      <c r="C8" s="5" t="n">
        <v>5016</v>
      </c>
      <c r="D8" s="5" t="n">
        <v>3795</v>
      </c>
    </row>
    <row r="9" spans="1:4">
      <c r="A9" s="4" t="s">
        <v>515</v>
      </c>
    </row>
    <row r="10" spans="1:4">
      <c r="A10" s="3" t="s">
        <v>511</v>
      </c>
    </row>
    <row r="11" spans="1:4">
      <c r="A11" s="4" t="s">
        <v>512</v>
      </c>
      <c r="B11" s="5" t="n">
        <v>1600</v>
      </c>
      <c r="C11" s="5" t="n">
        <v>705</v>
      </c>
      <c r="D11" s="5" t="n">
        <v>1362</v>
      </c>
    </row>
    <row r="12" spans="1:4">
      <c r="A12" s="4" t="s">
        <v>516</v>
      </c>
    </row>
    <row r="13" spans="1:4">
      <c r="A13" s="3" t="s">
        <v>511</v>
      </c>
    </row>
    <row r="14" spans="1:4">
      <c r="A14" s="4" t="s">
        <v>512</v>
      </c>
      <c r="B14" s="5" t="n">
        <v>16752</v>
      </c>
      <c r="C14" s="5" t="n">
        <v>12695</v>
      </c>
      <c r="D14" s="5" t="n">
        <v>9617</v>
      </c>
    </row>
    <row r="15" spans="1:4">
      <c r="A15" s="4" t="s">
        <v>517</v>
      </c>
    </row>
    <row r="16" spans="1:4">
      <c r="A16" s="3" t="s">
        <v>511</v>
      </c>
    </row>
    <row r="17" spans="1:4">
      <c r="A17" s="4" t="s">
        <v>512</v>
      </c>
      <c r="B17" s="5" t="n">
        <v>3700</v>
      </c>
      <c r="C17" s="5" t="n">
        <v>3610</v>
      </c>
      <c r="D17" s="5" t="n">
        <v>1677</v>
      </c>
    </row>
    <row r="18" spans="1:4">
      <c r="A18" s="4" t="s">
        <v>518</v>
      </c>
    </row>
    <row r="19" spans="1:4">
      <c r="A19" s="3" t="s">
        <v>511</v>
      </c>
    </row>
    <row r="20" spans="1:4">
      <c r="A20" s="4" t="s">
        <v>512</v>
      </c>
      <c r="B20" s="5" t="n">
        <v>1220</v>
      </c>
      <c r="C20" s="5" t="n">
        <v>195</v>
      </c>
      <c r="D20" s="5" t="n">
        <v>142</v>
      </c>
    </row>
    <row r="21" spans="1:4">
      <c r="A21" s="4" t="s">
        <v>519</v>
      </c>
    </row>
    <row r="22" spans="1:4">
      <c r="A22" s="3" t="s">
        <v>511</v>
      </c>
    </row>
    <row r="23" spans="1:4">
      <c r="A23" s="4" t="s">
        <v>512</v>
      </c>
      <c r="B23" s="6" t="n">
        <v>970</v>
      </c>
      <c r="C23" s="6" t="n">
        <v>1725</v>
      </c>
      <c r="D23" s="6" t="n">
        <v>8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520</v>
      </c>
      <c r="B1" s="2" t="s">
        <v>1</v>
      </c>
    </row>
    <row r="2" spans="1:2">
      <c r="B2" s="2" t="s">
        <v>334</v>
      </c>
    </row>
    <row r="3" spans="1:2">
      <c r="A3" s="3" t="s">
        <v>521</v>
      </c>
    </row>
    <row r="4" spans="1:2">
      <c r="A4" s="4" t="s">
        <v>522</v>
      </c>
      <c r="B4" s="6" t="n">
        <v>4692</v>
      </c>
    </row>
    <row r="5" spans="1:2">
      <c r="A5" s="4" t="s">
        <v>514</v>
      </c>
    </row>
    <row r="6" spans="1:2">
      <c r="A6" s="3" t="s">
        <v>521</v>
      </c>
    </row>
    <row r="7" spans="1:2">
      <c r="A7" s="4" t="s">
        <v>522</v>
      </c>
      <c r="B7" s="5" t="n">
        <v>1559</v>
      </c>
    </row>
    <row r="8" spans="1:2">
      <c r="A8" s="4" t="s">
        <v>515</v>
      </c>
    </row>
    <row r="9" spans="1:2">
      <c r="A9" s="3" t="s">
        <v>521</v>
      </c>
    </row>
    <row r="10" spans="1:2">
      <c r="A10" s="4" t="s">
        <v>522</v>
      </c>
      <c r="B10" s="5" t="n">
        <v>879</v>
      </c>
    </row>
    <row r="11" spans="1:2">
      <c r="A11" s="4" t="s">
        <v>523</v>
      </c>
    </row>
    <row r="12" spans="1:2">
      <c r="A12" s="3" t="s">
        <v>521</v>
      </c>
    </row>
    <row r="13" spans="1:2">
      <c r="A13" s="4" t="s">
        <v>522</v>
      </c>
      <c r="B13" s="5" t="n">
        <v>2075</v>
      </c>
    </row>
    <row r="14" spans="1:2">
      <c r="A14" s="4" t="s">
        <v>519</v>
      </c>
    </row>
    <row r="15" spans="1:2">
      <c r="A15" s="3" t="s">
        <v>521</v>
      </c>
    </row>
    <row r="16" spans="1:2">
      <c r="A16" s="4" t="s">
        <v>522</v>
      </c>
      <c r="B16" s="6" t="n">
        <v>1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41</v>
      </c>
      <c r="C2" s="2" t="s">
        <v>42</v>
      </c>
      <c r="D2" s="2" t="s">
        <v>84</v>
      </c>
    </row>
    <row r="3" spans="1:4">
      <c r="A3" s="3" t="s">
        <v>525</v>
      </c>
    </row>
    <row r="4" spans="1:4">
      <c r="A4" s="4" t="s">
        <v>526</v>
      </c>
      <c r="B4" s="6" t="n">
        <v>12091</v>
      </c>
      <c r="C4" s="6" t="n">
        <v>11599</v>
      </c>
      <c r="D4" s="6" t="n">
        <v>4472</v>
      </c>
    </row>
    <row r="5" spans="1:4">
      <c r="A5" s="4" t="s">
        <v>514</v>
      </c>
    </row>
    <row r="6" spans="1:4">
      <c r="A6" s="3" t="s">
        <v>525</v>
      </c>
    </row>
    <row r="7" spans="1:4">
      <c r="A7" s="4" t="s">
        <v>526</v>
      </c>
      <c r="B7" s="5" t="n">
        <v>3488</v>
      </c>
      <c r="C7" s="5" t="n">
        <v>4788</v>
      </c>
      <c r="D7" s="5" t="n">
        <v>1870</v>
      </c>
    </row>
    <row r="8" spans="1:4">
      <c r="A8" s="4" t="s">
        <v>515</v>
      </c>
    </row>
    <row r="9" spans="1:4">
      <c r="A9" s="3" t="s">
        <v>525</v>
      </c>
    </row>
    <row r="10" spans="1:4">
      <c r="A10" s="4" t="s">
        <v>526</v>
      </c>
      <c r="B10" s="5" t="n">
        <v>2389</v>
      </c>
      <c r="C10" s="5" t="n">
        <v>2870</v>
      </c>
      <c r="D10" s="5" t="n">
        <v>846</v>
      </c>
    </row>
    <row r="11" spans="1:4">
      <c r="A11" s="4" t="s">
        <v>527</v>
      </c>
    </row>
    <row r="12" spans="1:4">
      <c r="A12" s="3" t="s">
        <v>525</v>
      </c>
    </row>
    <row r="13" spans="1:4">
      <c r="A13" s="4" t="s">
        <v>526</v>
      </c>
      <c r="B13" s="5" t="n">
        <v>3833</v>
      </c>
      <c r="C13" s="5" t="n">
        <v>2802</v>
      </c>
      <c r="D13" s="5" t="n">
        <v>1467</v>
      </c>
    </row>
    <row r="14" spans="1:4">
      <c r="A14" s="4" t="s">
        <v>528</v>
      </c>
    </row>
    <row r="15" spans="1:4">
      <c r="A15" s="3" t="s">
        <v>525</v>
      </c>
    </row>
    <row r="16" spans="1:4">
      <c r="A16" s="4" t="s">
        <v>526</v>
      </c>
      <c r="B16" s="5" t="n">
        <v>1458</v>
      </c>
      <c r="C16" s="5" t="n">
        <v>1065</v>
      </c>
      <c r="D16" s="5" t="n">
        <v>269</v>
      </c>
    </row>
    <row r="17" spans="1:4">
      <c r="A17" s="4" t="s">
        <v>518</v>
      </c>
    </row>
    <row r="18" spans="1:4">
      <c r="A18" s="3" t="s">
        <v>525</v>
      </c>
    </row>
    <row r="19" spans="1:4">
      <c r="A19" s="4" t="s">
        <v>526</v>
      </c>
      <c r="B19" s="6" t="n">
        <v>923</v>
      </c>
      <c r="C19" s="6" t="n">
        <v>74</v>
      </c>
      <c r="D19" s="6" t="n">
        <v>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41</v>
      </c>
      <c r="C2" s="2" t="s">
        <v>42</v>
      </c>
      <c r="D2" s="2" t="s">
        <v>84</v>
      </c>
    </row>
    <row r="3" spans="1:4">
      <c r="A3" s="3" t="s">
        <v>530</v>
      </c>
    </row>
    <row r="4" spans="1:4">
      <c r="A4" s="4" t="s">
        <v>531</v>
      </c>
      <c r="B4" s="6" t="n">
        <v>2531</v>
      </c>
      <c r="C4" s="6" t="n">
        <v>2037</v>
      </c>
      <c r="D4" s="6" t="n">
        <v>631</v>
      </c>
    </row>
    <row r="5" spans="1:4">
      <c r="A5" s="4" t="s">
        <v>532</v>
      </c>
      <c r="B5" s="4" t="s">
        <v>51</v>
      </c>
      <c r="C5" s="5" t="n">
        <v>17600</v>
      </c>
      <c r="D5" s="4" t="s">
        <v>51</v>
      </c>
    </row>
    <row r="6" spans="1:4">
      <c r="A6" s="4" t="s">
        <v>533</v>
      </c>
      <c r="B6" s="5" t="n">
        <v>32</v>
      </c>
      <c r="C6" s="5" t="n">
        <v>68</v>
      </c>
      <c r="D6" s="5" t="n">
        <v>54</v>
      </c>
    </row>
    <row r="7" spans="1:4">
      <c r="A7" s="4" t="s">
        <v>534</v>
      </c>
      <c r="B7" s="5" t="n">
        <v>758</v>
      </c>
      <c r="C7" s="4" t="s">
        <v>51</v>
      </c>
      <c r="D7" s="4" t="s">
        <v>51</v>
      </c>
    </row>
    <row r="8" spans="1:4">
      <c r="A8" s="4" t="s">
        <v>535</v>
      </c>
      <c r="B8" s="5" t="n">
        <v>4</v>
      </c>
      <c r="C8" s="5" t="n">
        <v>554</v>
      </c>
      <c r="D8" s="5" t="n">
        <v>33</v>
      </c>
    </row>
    <row r="9" spans="1:4">
      <c r="A9" s="4" t="s">
        <v>536</v>
      </c>
      <c r="B9" s="5" t="n">
        <v>-3325</v>
      </c>
      <c r="C9" s="5" t="n">
        <v>-20259</v>
      </c>
      <c r="D9" s="5" t="n">
        <v>-718</v>
      </c>
    </row>
    <row r="10" spans="1:4">
      <c r="A10" s="3" t="s">
        <v>537</v>
      </c>
    </row>
    <row r="11" spans="1:4">
      <c r="A11" s="4" t="s">
        <v>538</v>
      </c>
      <c r="B11" s="5" t="n">
        <v>1245</v>
      </c>
      <c r="C11" s="5" t="n">
        <v>877</v>
      </c>
      <c r="D11" s="5" t="n">
        <v>330</v>
      </c>
    </row>
    <row r="12" spans="1:4">
      <c r="A12" s="4" t="s">
        <v>532</v>
      </c>
      <c r="B12" s="5" t="n">
        <v>15904</v>
      </c>
      <c r="C12" s="4" t="s">
        <v>51</v>
      </c>
      <c r="D12" s="5" t="n">
        <v>845</v>
      </c>
    </row>
    <row r="13" spans="1:4">
      <c r="A13" s="4" t="s">
        <v>535</v>
      </c>
      <c r="B13" s="4" t="s">
        <v>51</v>
      </c>
      <c r="C13" s="5" t="n">
        <v>165</v>
      </c>
      <c r="D13" s="5" t="n">
        <v>22</v>
      </c>
    </row>
    <row r="14" spans="1:4">
      <c r="A14" s="4" t="s">
        <v>539</v>
      </c>
      <c r="B14" s="6" t="n">
        <v>-17149</v>
      </c>
      <c r="C14" s="6" t="n">
        <v>-1042</v>
      </c>
      <c r="D14" s="6" t="n">
        <v>-11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0</v>
      </c>
      <c r="B1" s="2" t="s">
        <v>1</v>
      </c>
    </row>
    <row r="2" spans="1:4">
      <c r="B2" s="2" t="s">
        <v>41</v>
      </c>
      <c r="C2" s="2" t="s">
        <v>42</v>
      </c>
      <c r="D2" s="2" t="s">
        <v>84</v>
      </c>
    </row>
    <row r="3" spans="1:4">
      <c r="A3" s="3" t="s">
        <v>229</v>
      </c>
    </row>
    <row r="4" spans="1:4">
      <c r="A4" s="4" t="s">
        <v>541</v>
      </c>
      <c r="B4" s="6" t="n">
        <v>3550</v>
      </c>
      <c r="C4" s="6" t="n">
        <v>2106</v>
      </c>
      <c r="D4" s="6" t="n">
        <v>1578</v>
      </c>
    </row>
    <row r="5" spans="1:4">
      <c r="A5" s="4" t="s">
        <v>542</v>
      </c>
      <c r="B5" s="4" t="s">
        <v>51</v>
      </c>
      <c r="C5" s="5" t="n">
        <v>63</v>
      </c>
      <c r="D5" s="5" t="n">
        <v>569</v>
      </c>
    </row>
    <row r="6" spans="1:4">
      <c r="A6" s="4" t="s">
        <v>543</v>
      </c>
      <c r="B6" s="5" t="n">
        <v>3714</v>
      </c>
      <c r="C6" s="5" t="n">
        <v>2542</v>
      </c>
      <c r="D6" s="5" t="n">
        <v>1689</v>
      </c>
    </row>
    <row r="7" spans="1:4">
      <c r="A7" s="4" t="s">
        <v>544</v>
      </c>
      <c r="B7" s="6" t="n">
        <v>7264</v>
      </c>
      <c r="C7" s="6" t="n">
        <v>4711</v>
      </c>
      <c r="D7" s="6" t="n">
        <v>38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41</v>
      </c>
      <c r="C2" s="2" t="s">
        <v>42</v>
      </c>
    </row>
    <row r="3" spans="1:3">
      <c r="A3" s="4" t="s">
        <v>75</v>
      </c>
    </row>
    <row r="4" spans="1:3">
      <c r="A4" s="3" t="s">
        <v>78</v>
      </c>
    </row>
    <row r="5" spans="1:3">
      <c r="A5" s="4" t="s">
        <v>132</v>
      </c>
      <c r="B5" s="6" t="n">
        <v>694</v>
      </c>
      <c r="C5" s="6" t="n">
        <v>59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5</v>
      </c>
      <c r="B1" s="2" t="s">
        <v>1</v>
      </c>
    </row>
    <row r="2" spans="1:4">
      <c r="B2" s="2" t="s">
        <v>41</v>
      </c>
      <c r="C2" s="2" t="s">
        <v>42</v>
      </c>
      <c r="D2" s="2" t="s">
        <v>84</v>
      </c>
    </row>
    <row r="3" spans="1:4">
      <c r="A3" s="4" t="s">
        <v>546</v>
      </c>
    </row>
    <row r="4" spans="1:4">
      <c r="A4" s="3" t="s">
        <v>78</v>
      </c>
    </row>
    <row r="5" spans="1:4">
      <c r="A5" s="4" t="s">
        <v>547</v>
      </c>
      <c r="B5" s="5" t="n">
        <v>29459395</v>
      </c>
      <c r="C5" s="5" t="n">
        <v>5025213</v>
      </c>
      <c r="D5" s="5" t="n">
        <v>689898</v>
      </c>
    </row>
    <row r="6" spans="1:4">
      <c r="A6" s="4" t="s">
        <v>548</v>
      </c>
      <c r="B6" s="6" t="n">
        <v>34351</v>
      </c>
      <c r="C6" s="6" t="n">
        <v>52931</v>
      </c>
      <c r="D6" s="6" t="n">
        <v>19011</v>
      </c>
    </row>
    <row r="7" spans="1:4">
      <c r="A7" s="4" t="s">
        <v>549</v>
      </c>
    </row>
    <row r="8" spans="1:4">
      <c r="A8" s="3" t="s">
        <v>78</v>
      </c>
    </row>
    <row r="9" spans="1:4">
      <c r="A9" s="4" t="s">
        <v>547</v>
      </c>
      <c r="B9" s="5" t="n">
        <v>196428</v>
      </c>
      <c r="C9" s="4" t="s">
        <v>51</v>
      </c>
      <c r="D9" s="4" t="s">
        <v>51</v>
      </c>
    </row>
    <row r="10" spans="1:4">
      <c r="A10" s="4" t="s">
        <v>548</v>
      </c>
      <c r="B10" s="6" t="n">
        <v>15904</v>
      </c>
      <c r="C10" s="4" t="s">
        <v>51</v>
      </c>
      <c r="D10" s="4" t="s">
        <v>51</v>
      </c>
    </row>
    <row r="11" spans="1:4">
      <c r="A11" s="4" t="s">
        <v>550</v>
      </c>
    </row>
    <row r="12" spans="1:4">
      <c r="A12" s="3" t="s">
        <v>78</v>
      </c>
    </row>
    <row r="13" spans="1:4">
      <c r="A13" s="4" t="s">
        <v>547</v>
      </c>
      <c r="B13" s="5" t="n">
        <v>29655823</v>
      </c>
      <c r="C13" s="5" t="n">
        <v>5025213</v>
      </c>
      <c r="D13" s="5" t="n">
        <v>689898</v>
      </c>
    </row>
    <row r="14" spans="1:4">
      <c r="A14" s="4" t="s">
        <v>548</v>
      </c>
      <c r="B14" s="6" t="n">
        <v>50255</v>
      </c>
      <c r="C14" s="6" t="n">
        <v>52931</v>
      </c>
      <c r="D14" s="6" t="n">
        <v>190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41</v>
      </c>
      <c r="C2" s="2" t="s">
        <v>42</v>
      </c>
      <c r="D2" s="2" t="s">
        <v>84</v>
      </c>
    </row>
    <row r="3" spans="1:4">
      <c r="A3" s="3" t="s">
        <v>134</v>
      </c>
    </row>
    <row r="4" spans="1:4">
      <c r="A4" s="4" t="s">
        <v>94</v>
      </c>
      <c r="B4" s="6" t="n">
        <v>-34351</v>
      </c>
      <c r="C4" s="6" t="n">
        <v>-52931</v>
      </c>
      <c r="D4" s="6" t="n">
        <v>-19011</v>
      </c>
    </row>
    <row r="5" spans="1:4">
      <c r="A5" s="3" t="s">
        <v>135</v>
      </c>
    </row>
    <row r="6" spans="1:4">
      <c r="A6" s="4" t="s">
        <v>136</v>
      </c>
      <c r="B6" s="5" t="n">
        <v>2143</v>
      </c>
      <c r="C6" s="5" t="n">
        <v>269</v>
      </c>
      <c r="D6" s="5" t="n">
        <v>162</v>
      </c>
    </row>
    <row r="7" spans="1:4">
      <c r="A7" s="4" t="s">
        <v>137</v>
      </c>
      <c r="B7" s="5" t="n">
        <v>-775</v>
      </c>
      <c r="C7" s="5" t="n">
        <v>-858</v>
      </c>
      <c r="D7" s="5" t="n">
        <v>-330</v>
      </c>
    </row>
    <row r="8" spans="1:4">
      <c r="A8" s="4" t="s">
        <v>138</v>
      </c>
      <c r="B8" s="5" t="n">
        <v>4868</v>
      </c>
      <c r="C8" s="5" t="n">
        <v>3575</v>
      </c>
      <c r="D8" s="5" t="n">
        <v>2208</v>
      </c>
    </row>
    <row r="9" spans="1:4">
      <c r="A9" s="4" t="s">
        <v>139</v>
      </c>
      <c r="B9" s="5" t="n">
        <v>126</v>
      </c>
      <c r="C9" s="5" t="n">
        <v>-15</v>
      </c>
      <c r="D9" s="5" t="n">
        <v>26</v>
      </c>
    </row>
    <row r="10" spans="1:4">
      <c r="A10" s="4" t="s">
        <v>140</v>
      </c>
      <c r="B10" s="5" t="n">
        <v>184</v>
      </c>
      <c r="C10" s="5" t="n">
        <v>272</v>
      </c>
      <c r="D10" s="5" t="n">
        <v>28</v>
      </c>
    </row>
    <row r="11" spans="1:4">
      <c r="A11" s="4" t="s">
        <v>141</v>
      </c>
      <c r="B11" s="5" t="n">
        <v>-15904</v>
      </c>
      <c r="C11" s="5" t="n">
        <v>17600</v>
      </c>
      <c r="D11" s="5" t="n">
        <v>-1061</v>
      </c>
    </row>
    <row r="12" spans="1:4">
      <c r="A12" s="4" t="s">
        <v>142</v>
      </c>
      <c r="B12" s="5" t="n">
        <v>2531</v>
      </c>
      <c r="C12" s="5" t="n">
        <v>2037</v>
      </c>
      <c r="D12" s="5" t="n">
        <v>631</v>
      </c>
    </row>
    <row r="13" spans="1:4">
      <c r="A13" s="4" t="s">
        <v>143</v>
      </c>
      <c r="B13" s="5" t="n">
        <v>-6827</v>
      </c>
      <c r="C13" s="5" t="n">
        <v>22880</v>
      </c>
      <c r="D13" s="5" t="n">
        <v>1664</v>
      </c>
    </row>
    <row r="14" spans="1:4">
      <c r="A14" s="4" t="s">
        <v>144</v>
      </c>
      <c r="B14" s="5" t="n">
        <v>-150</v>
      </c>
      <c r="C14" s="5" t="n">
        <v>942</v>
      </c>
      <c r="D14" s="5" t="n">
        <v>-2210</v>
      </c>
    </row>
    <row r="15" spans="1:4">
      <c r="A15" s="4" t="s">
        <v>145</v>
      </c>
      <c r="B15" s="5" t="n">
        <v>-821</v>
      </c>
      <c r="C15" s="5" t="n">
        <v>-405</v>
      </c>
      <c r="D15" s="5" t="n">
        <v>1464</v>
      </c>
    </row>
    <row r="16" spans="1:4">
      <c r="A16" s="4" t="s">
        <v>146</v>
      </c>
      <c r="B16" s="5" t="n">
        <v>2807</v>
      </c>
      <c r="C16" s="5" t="n">
        <v>2296</v>
      </c>
      <c r="D16" s="5" t="n">
        <v>1214</v>
      </c>
    </row>
    <row r="17" spans="1:4">
      <c r="A17" s="4" t="s">
        <v>147</v>
      </c>
      <c r="B17" s="5" t="n">
        <v>1836</v>
      </c>
      <c r="C17" s="5" t="n">
        <v>2833</v>
      </c>
      <c r="D17" s="5" t="n">
        <v>468</v>
      </c>
    </row>
    <row r="18" spans="1:4">
      <c r="A18" s="3" t="s">
        <v>148</v>
      </c>
    </row>
    <row r="19" spans="1:4">
      <c r="A19" s="4" t="s">
        <v>149</v>
      </c>
      <c r="B19" s="5" t="n">
        <v>1546</v>
      </c>
      <c r="C19" s="5" t="n">
        <v>792</v>
      </c>
      <c r="D19" s="5" t="n">
        <v>330</v>
      </c>
    </row>
    <row r="20" spans="1:4">
      <c r="A20" s="4" t="s">
        <v>150</v>
      </c>
      <c r="B20" s="5" t="n">
        <v>-134</v>
      </c>
      <c r="C20" s="4" t="s">
        <v>51</v>
      </c>
      <c r="D20" s="4" t="s">
        <v>51</v>
      </c>
    </row>
    <row r="21" spans="1:4">
      <c r="A21" s="4" t="s">
        <v>151</v>
      </c>
      <c r="B21" s="5" t="n">
        <v>-37930</v>
      </c>
      <c r="C21" s="5" t="n">
        <v>-26426</v>
      </c>
      <c r="D21" s="5" t="n">
        <v>-16549</v>
      </c>
    </row>
    <row r="22" spans="1:4">
      <c r="A22" s="3" t="s">
        <v>152</v>
      </c>
    </row>
    <row r="23" spans="1:4">
      <c r="A23" s="4" t="s">
        <v>153</v>
      </c>
      <c r="B23" s="5" t="n">
        <v>-3055</v>
      </c>
      <c r="C23" s="5" t="n">
        <v>-1645</v>
      </c>
      <c r="D23" s="5" t="n">
        <v>-402</v>
      </c>
    </row>
    <row r="24" spans="1:4">
      <c r="A24" s="4" t="s">
        <v>154</v>
      </c>
      <c r="B24" s="5" t="n">
        <v>-32021</v>
      </c>
      <c r="C24" s="5" t="n">
        <v>-10905</v>
      </c>
      <c r="D24" s="5" t="n">
        <v>-14820</v>
      </c>
    </row>
    <row r="25" spans="1:4">
      <c r="A25" s="4" t="s">
        <v>155</v>
      </c>
      <c r="B25" s="4" t="s">
        <v>51</v>
      </c>
      <c r="C25" s="5" t="n">
        <v>5000</v>
      </c>
      <c r="D25" s="5" t="n">
        <v>-5000</v>
      </c>
    </row>
    <row r="26" spans="1:4">
      <c r="A26" s="4" t="s">
        <v>156</v>
      </c>
      <c r="B26" s="4" t="s">
        <v>51</v>
      </c>
      <c r="C26" s="5" t="n">
        <v>-150</v>
      </c>
      <c r="D26" s="4" t="s">
        <v>51</v>
      </c>
    </row>
    <row r="27" spans="1:4">
      <c r="A27" s="4" t="s">
        <v>157</v>
      </c>
      <c r="B27" s="5" t="n">
        <v>38742</v>
      </c>
      <c r="D27" s="4" t="s">
        <v>51</v>
      </c>
    </row>
    <row r="28" spans="1:4">
      <c r="A28" s="4" t="s">
        <v>158</v>
      </c>
      <c r="B28" s="4" t="s">
        <v>51</v>
      </c>
      <c r="C28" s="5" t="n">
        <v>4949</v>
      </c>
      <c r="D28" s="4" t="s">
        <v>51</v>
      </c>
    </row>
    <row r="29" spans="1:4">
      <c r="A29" s="4" t="s">
        <v>159</v>
      </c>
      <c r="B29" s="5" t="n">
        <v>3666</v>
      </c>
      <c r="C29" s="5" t="n">
        <v>-2751</v>
      </c>
      <c r="D29" s="5" t="n">
        <v>-20222</v>
      </c>
    </row>
    <row r="30" spans="1:4">
      <c r="A30" s="3" t="s">
        <v>160</v>
      </c>
    </row>
    <row r="31" spans="1:4">
      <c r="A31" s="4" t="s">
        <v>161</v>
      </c>
      <c r="B31" s="5" t="n">
        <v>37140</v>
      </c>
      <c r="C31" s="4" t="s">
        <v>51</v>
      </c>
      <c r="D31" s="4" t="s">
        <v>51</v>
      </c>
    </row>
    <row r="32" spans="1:4">
      <c r="A32" s="4" t="s">
        <v>162</v>
      </c>
      <c r="B32" s="4" t="s">
        <v>51</v>
      </c>
      <c r="C32" s="4" t="s">
        <v>51</v>
      </c>
      <c r="D32" s="5" t="n">
        <v>10900</v>
      </c>
    </row>
    <row r="33" spans="1:4">
      <c r="A33" s="4" t="s">
        <v>163</v>
      </c>
      <c r="B33" s="5" t="n">
        <v>224</v>
      </c>
      <c r="C33" s="5" t="n">
        <v>612</v>
      </c>
      <c r="D33" s="5" t="n">
        <v>272</v>
      </c>
    </row>
    <row r="34" spans="1:4">
      <c r="A34" s="4" t="s">
        <v>164</v>
      </c>
      <c r="B34" s="5" t="n">
        <v>-238</v>
      </c>
      <c r="C34" s="5" t="n">
        <v>47479</v>
      </c>
      <c r="D34" s="4" t="s">
        <v>51</v>
      </c>
    </row>
    <row r="35" spans="1:4">
      <c r="A35" s="4" t="s">
        <v>165</v>
      </c>
      <c r="B35" s="4" t="s">
        <v>51</v>
      </c>
      <c r="C35" s="4" t="s">
        <v>51</v>
      </c>
      <c r="D35" s="5" t="n">
        <v>28865</v>
      </c>
    </row>
    <row r="36" spans="1:4">
      <c r="A36" s="4" t="s">
        <v>166</v>
      </c>
      <c r="B36" s="5" t="n">
        <v>-1529</v>
      </c>
      <c r="C36" s="4" t="s">
        <v>51</v>
      </c>
      <c r="D36" s="4" t="s">
        <v>51</v>
      </c>
    </row>
    <row r="37" spans="1:4">
      <c r="A37" s="4" t="s">
        <v>121</v>
      </c>
      <c r="B37" s="5" t="n">
        <v>132</v>
      </c>
      <c r="C37" s="5" t="n">
        <v>2</v>
      </c>
      <c r="D37" s="4" t="s">
        <v>51</v>
      </c>
    </row>
    <row r="38" spans="1:4">
      <c r="A38" s="4" t="s">
        <v>167</v>
      </c>
      <c r="B38" s="5" t="n">
        <v>35729</v>
      </c>
      <c r="C38" s="5" t="n">
        <v>48093</v>
      </c>
      <c r="D38" s="5" t="n">
        <v>40037</v>
      </c>
    </row>
    <row r="39" spans="1:4">
      <c r="A39" s="4" t="s">
        <v>168</v>
      </c>
      <c r="B39" s="5" t="n">
        <v>101</v>
      </c>
      <c r="C39" s="5" t="n">
        <v>31</v>
      </c>
    </row>
    <row r="40" spans="1:4">
      <c r="A40" s="4" t="s">
        <v>169</v>
      </c>
      <c r="B40" s="5" t="n">
        <v>1566</v>
      </c>
      <c r="C40" s="5" t="n">
        <v>18947</v>
      </c>
      <c r="D40" s="5" t="n">
        <v>3266</v>
      </c>
    </row>
    <row r="41" spans="1:4">
      <c r="A41" s="4" t="s">
        <v>170</v>
      </c>
      <c r="B41" s="5" t="n">
        <v>40272</v>
      </c>
      <c r="C41" s="5" t="n">
        <v>21325</v>
      </c>
      <c r="D41" s="5" t="n">
        <v>18059</v>
      </c>
    </row>
    <row r="42" spans="1:4">
      <c r="A42" s="4" t="s">
        <v>171</v>
      </c>
      <c r="B42" s="5" t="n">
        <v>41838</v>
      </c>
      <c r="C42" s="5" t="n">
        <v>40272</v>
      </c>
      <c r="D42" s="5" t="n">
        <v>21325</v>
      </c>
    </row>
    <row r="43" spans="1:4">
      <c r="A43" s="3" t="s">
        <v>172</v>
      </c>
    </row>
    <row r="44" spans="1:4">
      <c r="A44" s="4" t="s">
        <v>173</v>
      </c>
      <c r="B44" s="5" t="n">
        <v>7</v>
      </c>
      <c r="C44" s="4" t="s">
        <v>51</v>
      </c>
      <c r="D44" s="5" t="n">
        <v>269</v>
      </c>
    </row>
    <row r="45" spans="1:4">
      <c r="A45" s="4" t="s">
        <v>174</v>
      </c>
      <c r="B45" s="5" t="n">
        <v>2924</v>
      </c>
      <c r="C45" s="5" t="n">
        <v>3851</v>
      </c>
      <c r="D45" s="4" t="s">
        <v>51</v>
      </c>
    </row>
    <row r="46" spans="1:4">
      <c r="A46" s="4" t="s">
        <v>175</v>
      </c>
      <c r="B46" s="4" t="s">
        <v>51</v>
      </c>
      <c r="C46" s="5" t="n">
        <v>238</v>
      </c>
      <c r="D46" s="4" t="s">
        <v>51</v>
      </c>
    </row>
    <row r="47" spans="1:4">
      <c r="A47" s="4" t="s">
        <v>176</v>
      </c>
      <c r="B47" s="6" t="n">
        <v>1255</v>
      </c>
      <c r="C47" s="4" t="s">
        <v>51</v>
      </c>
      <c r="D47" s="4" t="s">
        <v>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41</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41</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6:27:11Z</dcterms:created>
  <dcterms:modified xmlns:dcterms="http://purl.org/dc/terms/" xmlns:xsi="http://www.w3.org/2001/XMLSchema-instance" xsi:type="dcterms:W3CDTF">2020-02-26T06:27:11Z</dcterms:modified>
</cp:coreProperties>
</file>